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Nature of Business" sheetId="7" r:id="rId7"/>
    <s:sheet name="Basis of Presentation and Signi" sheetId="8" r:id="rId8"/>
    <s:sheet name="Finance Receivables, Credit Qua" sheetId="9" r:id="rId9"/>
    <s:sheet name="Leases" sheetId="10" r:id="rId10"/>
    <s:sheet name="Intangibles" sheetId="11" r:id="rId11"/>
    <s:sheet name="Interest Rate Caps" sheetId="12" r:id="rId12"/>
    <s:sheet name="Long-Term Debt" sheetId="13" r:id="rId13"/>
    <s:sheet name="Stockholders' Equity" sheetId="14" r:id="rId14"/>
    <s:sheet name="Disclosure About Fair Value of " sheetId="15" r:id="rId15"/>
    <s:sheet name="Earnings Per Share" sheetId="16" r:id="rId16"/>
    <s:sheet name="Share-Based Compensation" sheetId="17" r:id="rId17"/>
    <s:sheet name="Commitments and Contingencies" sheetId="18" r:id="rId18"/>
    <s:sheet name="Basis of Presentation and Sig19" sheetId="19" r:id="rId19"/>
    <s:sheet name="Finance Receivables, Credit Q20" sheetId="20" r:id="rId20"/>
    <s:sheet name="Leases (Tables)" sheetId="21" r:id="rId21"/>
    <s:sheet name="Intangibles (Tables)" sheetId="22" r:id="rId22"/>
    <s:sheet name="Interest Rate Caps (Tables)" sheetId="23" r:id="rId23"/>
    <s:sheet name="Long-Term Debt (Tables)" sheetId="24" r:id="rId24"/>
    <s:sheet name="Disclosure About Fair Value o25" sheetId="25" r:id="rId25"/>
    <s:sheet name="Earnings Per Share (Tables)" sheetId="26" r:id="rId26"/>
    <s:sheet name="Share-Based Compensation (Table" sheetId="27" r:id="rId27"/>
    <s:sheet name="Nature of Business - Additional" sheetId="28" r:id="rId28"/>
    <s:sheet name="Basis of Presentation and Sig29" sheetId="29" r:id="rId29"/>
    <s:sheet name="Finance Receivables, Credit Q30" sheetId="30" r:id="rId30"/>
    <s:sheet name="Finance Receivables, Credit Q31" sheetId="31" r:id="rId31"/>
    <s:sheet name="Finance Receivables, Credit Q32" sheetId="32" r:id="rId32"/>
    <s:sheet name="Finance Receivables, Credit Q33" sheetId="33" r:id="rId33"/>
    <s:sheet name="Finance Receivables, Credit Q34" sheetId="34" r:id="rId34"/>
    <s:sheet name="Finance Receivables, Credit Q35" sheetId="35" r:id="rId35"/>
    <s:sheet name="Finance Receivables, Credit Q36" sheetId="36" r:id="rId36"/>
    <s:sheet name="Finance Receivables, Credit Q37" sheetId="37" r:id="rId37"/>
    <s:sheet name="Leases - Summary of Future Mini" sheetId="38" r:id="rId38"/>
    <s:sheet name="Leases - Additional Information" sheetId="39" r:id="rId39"/>
    <s:sheet name="Intangibles - Summary of Gross " sheetId="40" r:id="rId40"/>
    <s:sheet name="Intangibles - Additional Inform" sheetId="41" r:id="rId41"/>
    <s:sheet name="Intangibles - Summary of Future" sheetId="42" r:id="rId42"/>
    <s:sheet name="Interest Rate Caps - Additional" sheetId="43" r:id="rId43"/>
    <s:sheet name="Interest Rate Caps - Summary of" sheetId="44" r:id="rId44"/>
    <s:sheet name="Long-Term Debt - Summary of the" sheetId="45" r:id="rId45"/>
    <s:sheet name="Long-Term Debt - Additional Inf" sheetId="46" r:id="rId46"/>
    <s:sheet name="Long-Term Debt - Schedule of Ca" sheetId="47" r:id="rId47"/>
    <s:sheet name="Stockholders' Equity - Addition" sheetId="48" r:id="rId48"/>
    <s:sheet name="Disclosure About Fair Value o49" sheetId="49" r:id="rId49"/>
    <s:sheet name="Disclosure About Fair Value o50" sheetId="50" r:id="rId50"/>
    <s:sheet name="Earnings Per Share - Computatio" sheetId="51" r:id="rId51"/>
    <s:sheet name="Earnings Per Share - Additional" sheetId="52" r:id="rId52"/>
    <s:sheet name="Share-based Compensation - Addi" sheetId="53" r:id="rId53"/>
    <s:sheet name="Share-based Compensation - Fair" sheetId="54" r:id="rId54"/>
    <s:sheet name="Share-based Compensation - Summ" sheetId="55" r:id="rId55"/>
    <s:sheet name="Share-based Compensation - Su56" sheetId="56" r:id="rId56"/>
    <s:sheet name="Share-based Compensation - Su57" sheetId="57" r:id="rId57"/>
    <s:sheet name="Share-based Compensation - Su58" sheetId="58" r:id="rId58"/>
    <s:sheet name="Share-based Compensation - Su59" sheetId="59" r:id="rId59"/>
    <s:sheet name="Share-based Compensation - Su60" sheetId="60" r:id="rId60"/>
    <s:sheet name="Share-based Compensation - Su61" sheetId="61" r:id="rId61"/>
    <s:sheet name="Commitments and Contingencies -" sheetId="62" r:id="rId62"/>
  </s:sheets>
  <s:definedNames/>
  <s:calcPr calcId="124519" calcMode="auto" fullCalcOnLoad="1"/>
</s:workbook>
</file>

<file path=xl/sharedStrings.xml><?xml version="1.0" encoding="utf-8"?>
<sst xmlns="http://schemas.openxmlformats.org/spreadsheetml/2006/main" uniqueCount="624">
  <si>
    <t>Document and Entity Information - shares</t>
  </si>
  <si>
    <t>6 Months Ended</t>
  </si>
  <si>
    <t>Jun. 30, 2016</t>
  </si>
  <si>
    <t>Jul. 2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RM</t>
  </si>
  <si>
    <t>Entity Registrant Name</t>
  </si>
  <si>
    <t>Regional Management Corp.</t>
  </si>
  <si>
    <t>Entity Central Index Key</t>
  </si>
  <si>
    <t>Current Fiscal Year End Date</t>
  </si>
  <si>
    <t>--12-31</t>
  </si>
  <si>
    <t>Entity Filer Category</t>
  </si>
  <si>
    <t>Accelerated Filer</t>
  </si>
  <si>
    <t>Entity Common Stock, Shares Outstanding</t>
  </si>
  <si>
    <t>Consolidated Balance Sheets - USD ($) $ in Thousands</t>
  </si>
  <si>
    <t>Dec. 31, 2015</t>
  </si>
  <si>
    <t>Assets</t>
  </si>
  <si>
    <t>Cash</t>
  </si>
  <si>
    <t>Gross finance receivables</t>
  </si>
  <si>
    <t>Unearned finance charges, insurance premiums, and commissions</t>
  </si>
  <si>
    <t>Finance receivables</t>
  </si>
  <si>
    <t>Allowance for credit losses</t>
  </si>
  <si>
    <t>Net finance receivables</t>
  </si>
  <si>
    <t>Property and equipment, net of accumulated depreciation</t>
  </si>
  <si>
    <t>Restricted cash</t>
  </si>
  <si>
    <t>Intangible assets, net</t>
  </si>
  <si>
    <t>Goodwill</t>
  </si>
  <si>
    <t>Repossessed assets at net realizable value</t>
  </si>
  <si>
    <t>Deferred tax asset, net</t>
  </si>
  <si>
    <t>Other assets</t>
  </si>
  <si>
    <t>Total assets</t>
  </si>
  <si>
    <t>Liabilities:</t>
  </si>
  <si>
    <t>Long-term debt</t>
  </si>
  <si>
    <t>Unamortized debt issuance costs</t>
  </si>
  <si>
    <t>Net long-term debt</t>
  </si>
  <si>
    <t>Accounts payable and accrued expenses</t>
  </si>
  <si>
    <t>Deferred tax liability, net</t>
  </si>
  <si>
    <t>Total liabilities</t>
  </si>
  <si>
    <t>Commitments and Contingencies</t>
  </si>
  <si>
    <t xml:space="preserve"> </t>
  </si>
  <si>
    <t>Stockholders' equity:</t>
  </si>
  <si>
    <t>Preferred stock, $0.10 par value, 100,000 shares authorized, no shares issued or outstanding</t>
  </si>
  <si>
    <t>Common stock, $0.10 par value, 1,000,000 shares authorized, 12,961 shares issued and 11,415 shares outstanding at June 30, 2016 and 12,914 shares issued and outstanding at December 31, 2015</t>
  </si>
  <si>
    <t>Additional paid-in-capital</t>
  </si>
  <si>
    <t>Retained earnings</t>
  </si>
  <si>
    <t>Treasury stock, at cost, 1,546 shares at June 30, 2016</t>
  </si>
  <si>
    <t>Total stockholders' equity</t>
  </si>
  <si>
    <t>Total liabilities and stockholders' equity</t>
  </si>
  <si>
    <t>Variable Interest Entity, Primary Beneficiary [Member]</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naudited) - USD ($) shares in Thousands, $ in Thousands</t>
  </si>
  <si>
    <t>3 Months Ended</t>
  </si>
  <si>
    <t>Jun. 30, 2015</t>
  </si>
  <si>
    <t>Revenue</t>
  </si>
  <si>
    <t>Interest and fee income</t>
  </si>
  <si>
    <t>Insurance income, net</t>
  </si>
  <si>
    <t>Other income</t>
  </si>
  <si>
    <t>Total revenue</t>
  </si>
  <si>
    <t>Expenses</t>
  </si>
  <si>
    <t>Provision for credit losses</t>
  </si>
  <si>
    <t>Personnel</t>
  </si>
  <si>
    <t>Occupancy</t>
  </si>
  <si>
    <t>Marketing</t>
  </si>
  <si>
    <t>Other</t>
  </si>
  <si>
    <t>Total general and administrative expenses</t>
  </si>
  <si>
    <t>Interest expense</t>
  </si>
  <si>
    <t>Income before income taxes</t>
  </si>
  <si>
    <t>Income taxes</t>
  </si>
  <si>
    <t>Net income</t>
  </si>
  <si>
    <t>Net income per common share:</t>
  </si>
  <si>
    <t>Basic</t>
  </si>
  <si>
    <t>Diluted</t>
  </si>
  <si>
    <t>Weighted average shares outstanding:</t>
  </si>
  <si>
    <t>Consolidated Statements of Stockholders' Equity (Unaudited) - USD ($) shares in Thousands, $ in Thousands</t>
  </si>
  <si>
    <t>Total</t>
  </si>
  <si>
    <t>Common Stock [Member]</t>
  </si>
  <si>
    <t>Additional Paid-in-Capital [Member]</t>
  </si>
  <si>
    <t>Retained Earnings [Member]</t>
  </si>
  <si>
    <t>Treasury Stock [Member]</t>
  </si>
  <si>
    <t>Beginning Balance at Dec. 31, 2014</t>
  </si>
  <si>
    <t>Beginning Balance, shares at Dec. 31, 2014</t>
  </si>
  <si>
    <t>Issuance of restricted stock awards</t>
  </si>
  <si>
    <t>Issuance of restricted stock awards, shares</t>
  </si>
  <si>
    <t>Exercise of stock options</t>
  </si>
  <si>
    <t>Exercise of stock options, shares</t>
  </si>
  <si>
    <t>Excess tax benefit from exercise of stock options</t>
  </si>
  <si>
    <t>Shares withheld related to net share settlement</t>
  </si>
  <si>
    <t>Shares withheld related to net share settlement, shares</t>
  </si>
  <si>
    <t>Share-based compensation</t>
  </si>
  <si>
    <t>Ending Balance at Dec. 31, 2015</t>
  </si>
  <si>
    <t>Ending Balance, shares at Dec. 31, 2015</t>
  </si>
  <si>
    <t>Repurchase of common stock</t>
  </si>
  <si>
    <t>Repurchase of common stock, shares</t>
  </si>
  <si>
    <t>Ending Balance at Jun. 30, 2016</t>
  </si>
  <si>
    <t>Ending Balance, shares at Jun. 30, 2016</t>
  </si>
  <si>
    <t>Consolidated Statements of Cash Flows (Unaudited) - USD ($) $ in Thousands</t>
  </si>
  <si>
    <t>Cash flows from operating activities:</t>
  </si>
  <si>
    <t>Adjustments to reconcile net income to net cash provided by operating activities:</t>
  </si>
  <si>
    <t>Depreciation and amortization</t>
  </si>
  <si>
    <t>(Gain) loss on disposal of property and equipment</t>
  </si>
  <si>
    <t>Accretion of discounts on purchased receivables</t>
  </si>
  <si>
    <t>Fair value adjustment on interest rate caps</t>
  </si>
  <si>
    <t>Deferred income taxes, net</t>
  </si>
  <si>
    <t>Changes in operating assets and liabilities:</t>
  </si>
  <si>
    <t>(Increase) decrease in other assets</t>
  </si>
  <si>
    <t>Increase (decrease) in other liabilities</t>
  </si>
  <si>
    <t>Net cash provided by operating activities</t>
  </si>
  <si>
    <t>Cash flows from investing activities:</t>
  </si>
  <si>
    <t>Net originations of finance receivables</t>
  </si>
  <si>
    <t>Purchase of intangible assets</t>
  </si>
  <si>
    <t>Decrease in restricted cash</t>
  </si>
  <si>
    <t>Purchase of property and equipment</t>
  </si>
  <si>
    <t>Proceeds from disposal of property and equipment</t>
  </si>
  <si>
    <t>Net cash used in investing activities</t>
  </si>
  <si>
    <t>Cash flows from financing activities:</t>
  </si>
  <si>
    <t>Net advances on senior revolving credit facility</t>
  </si>
  <si>
    <t>Payments on amortizing loan</t>
  </si>
  <si>
    <t>Payments for debt issuance costs</t>
  </si>
  <si>
    <t>Taxes paid related to net share settlement of equity awards</t>
  </si>
  <si>
    <t>Excess tax benefits from exercise of stock options</t>
  </si>
  <si>
    <t>Net cash provided by financing activities</t>
  </si>
  <si>
    <t>Net change in cash</t>
  </si>
  <si>
    <t>Cash at beginning of period</t>
  </si>
  <si>
    <t>Cash at end of period</t>
  </si>
  <si>
    <t>Supplemental cash flow information</t>
  </si>
  <si>
    <t>Interest paid</t>
  </si>
  <si>
    <t>Income taxes paid</t>
  </si>
  <si>
    <t>Nature of Business</t>
  </si>
  <si>
    <t>Organization, Consolidation and Presentation of Financial Statements [Abstract]</t>
  </si>
  <si>
    <t>Note 1. Nature of Business
Regional Management Corp. (the “ Company
Seasonality:</t>
  </si>
  <si>
    <t>Basis of Presentation and Significant Accounting Policies</t>
  </si>
  <si>
    <t>Accounting Policies [Abstract]</t>
  </si>
  <si>
    <t>Note 2. Basis of Presentation and Significant Accounting
Policies
Basis of presentation: SEC GAAP
Significant accounting policies:
Business segments:
Principles of consolidation: VIE
Treasury stock:
Variable interest entity: RMR
The Company’s asset-backed loan under this arrangement is
structured to provide enhancements to the lender in the form of
overcollateralization (the principal balance of the collateral
exceeds the balance of the debt) and reserve funds (restricted cash
accounts held by RMR). These enhancements, along with the isolated
finance receivables pool, increase the creditworthiness of RMR
above that of the Company as a whole. This increases the
marketability of the Company’s collateral for borrowing
purposes, which leads to more favorable borrowing terms, improved
interest rate risk management, and additional flexibility to grow
the business.
RMR is considered a VIE under GAAP and is consolidated into the
financial statements of RMR’s primary beneficiary. The
Company is considered to be the primary beneficiary of RMR because
it has (i) power over the significant activities of RMR through its
role as servicer of the finance receivables under the credit
agreement and (ii) the obligation to absorb losses or the right to
receive returns that could be significant through the
Company’s interest in the monthly residual cash flows of RMR
after the debt is paid.
Consolidation of RMR results in the transaction being accounted for
as a secured borrowing; therefore, the pooled receivables and the
related debt remain on the consolidated balance sheet of the
Company. The debt is secured solely by the assets of RMR and not by
any other assets of the Company. The assets of RMR are the only
source of funds for repayment on the debt. Restricted cash accounts
held by RMR can only be used to support payments on the debt. The
Company recognizes revenue and provision for credit losses on
RMR’s finance receivables and interest expense on the related
secured debt.
Use of estimates:
Material estimates that are particularly susceptible to change
relate to the determination of the allowance for credit losses,
fair value of share-based compensation, the valuation of deferred
tax assets and liabilities, contingent liabilities on litigation
matters, and the allocation of the purchase price to assets
acquired in business combinations.
Reclassifications:
Recent accounting pronouncements: FASB
In February 2016, the FASB issued an accounting update to increase
transparency and comparability of accounting for lease
transactions. The update requires all leases to be recognized on
the balance sheet as lease assets and lease liabilities and
requires both quantitative and qualitative disclosures regarding
key information about leasing arrangements. All of the
Company’s leases are currently classified as operating leases
with no lease assets or lease liabilities recorded. The update is
effective for annual and interim periods beginning after December
15, 2018, and early adoption is permitted. The Company is currently
evaluating the potential impact of this update on its consolidated
financial statements.
In March 2016, the FASB issued an accounting update to simplify the
accounting for share-based compensation, including the accounting
for forfeitures, the statutory tax withholding requirements, the
accounting for income taxes, and the classification of share-based
compensation transactions in the statement of cash flows. The key
provision of the update is the requirement for the excess tax
benefits or tax deficiencies from the exercise or vesting of
share-based awards to flow through the statement of income rather
than through additional paid-in-capital on the balance sheet. The
standard is effective for interim and annual reporting periods
beginning after December 15, 2016, and early adoption is permitted.
The Company is currently evaluating the potential impact of this
update on its consolidated financial statements.
In May 2016, the FASB issued an accounting update providing narrow
scope improvements and practical expedients related to the previous
update for Revenue from Contracts with Customers. The amendments in
this update do not change the core revenue recognition principles.
The update addresses certain issues identified in the guidance on
assessing collectability, presentation of sales taxes, noncash
consideration, and completed contracts and contract modifications
at transition. This update is effective for annual and interim
periods beginning after December 15, 2017. The Company is currently
evaluating the potential impact of the new revenue recognition
standard on its consolidated financial statements.
In June 2016, the FASB issued an accounting update to change the
impairment model for estimating credit losses on financial assets.
The current incurred loss impairment model requires the recognition
of credit losses when it is probable that a loss has been
incurred. The incurred loss model will be replaced by an
expected loss model, which requires entities to estimate the
lifetime expected credit loss on such instruments and to record an
allowance to offset the amortized cost basis of the financial
asset. This update is effective for annual and interim periods
beginning after December 15, 2019, and early adoption is permitted.
The Company is currently evaluating the potential impact of this
guidance on its consolidated financial statements.</t>
  </si>
  <si>
    <t>Finance Receivables, Credit Quality Information, and Allowance for Credit Losses</t>
  </si>
  <si>
    <t>Receivables [Abstract]</t>
  </si>
  <si>
    <t>Note 3. Finance Receivables, Credit Quality Information,
and Allowance for Credit Losses
Finance receivables for the periods indicated consisted of the
following:
In thousands June 30, 2016 December 31, 2015
Branch small loans $ 162,562 $ 157,755
Convenience checks 157,515 180,402
Large loans 194,857 146,553
Automobile loans 100,721 116,109
Retail loans 30,089 27,625
Finance receivables $ 645,744 $ 628,444
The contractual delinquency of the finance receivable portfolio by
product and aging for the periods indicated are as follows:
June 30, 2016
Branch Small Convenience Check Large Automobile Retail Total
In thousands $ % $ % $ % $ % $ % $ %
Current $ 129,488 79.6 % $ 129,591 82.3 % $ 170,448 87.5 % $ 72,566 72.1 % $ 24,987 83.0 % $ 527,080 81.7 %
1 to 29 days past due 18,978 11.7 % 15,584 9.9 % 15,950 8.2 % 20,387 20.2 % 3,540 11.8 % 74,439 11.5 %
Delinquent accounts
30 to 59 days 4,755 2.9 % 3,934 2.5 % 3,431 1.7 % 3,943 3.9 % 647 2.1 % 16,710 2.5 %
60 to 89 days 3,204 2.0 % 2,828 1.8 % 1,988 1.0 % 1,667 1.7 % 358 1.2 % 10,045 1.6 %
90 to 119 days 2,400 1.5 % 2,164 1.3 % 1,356 0.7 % 1,099 1.1 % 218 0.8 % 7,237 1.1 %
120 to 149 days 1,846 1.1 % 1,710 1.1 % 887 0.5 % 729 0.7 % 186 0.6 % 5,358 0.8 %
150 to 179 days 1,891 1.2 % 1,704 1.1 % 797 0.4 % 330 0.3 % 153 0.5 % 4,875 0.8 %
Total delinquency $ 14,096 8.7 % $ 12,340 7.8 % $ 8,459 4.3 % $ 7,768 7.7 % $ 1,562 5.2 % $ 44,225 6.8 %
Total finance receivables $ 162,562 100.0 % $ 157,515 100.0 % $ 194,857 100.0 % $ 100,721 100.0 % $ 30,089 100.0 % $ 645,744 100.0 %
Finance receivables in nonaccrual status $ 6,137 3.8 % $ 5,578 3.5 % $ 3,040 1.6 % $ 2,158 2.1 % $ 557 1.9 % $ 17,470 2.7 %
December 31, 2015
Branch Small Convenience Check Large Automobile Retail Total
In thousands $ % $ % $ % $ % $ % $ %
Current $ 123,525 78.3 % $ 147,110 81.6 % $ 127,374 86.9 % $ 79,878 68.8 % $ 22,704 82.2 % $ 500,591 79.7 %
1 to 29 days past due 19,465 12.3 % 17,872 9.9 % 14,234 9.7 % 27,518 23.7 % 3,500 12.7 % 82,589 13.1 %
Delinquent accounts
30 to 59 days 4,493 2.9 % 4,348 2.4 % 2,157 1.5 % 4,119 3.5 % 537 1.9 % 15,654 2.5 %
60 to 89 days 3,197 2.0 % 3,233 1.8 % 1,153 0.8 % 1,959 1.7 % 316 1.1 % 9,858 1.6 %
90 to 119 days 2,654 1.7 % 2,966 1.6 % 682 0.4 % 1,147 1.0 % 247 1.0 % 7,696 1.1 %
120 to 149 days 2,347 1.5 % 2,581 1.4 % 574 0.4 % 1,003 0.9 % 173 0.6 % 6,678 1.1 %
150 to 179 days 2,074 1.3 % 2,292 1.3 % 379 0.3 % 485 0.4 % 148 0.5 % 5,378 0.9 %
Total delinquency $ 14,765 9.4 % $ 15,420 8.5 % $ 4,945 3.4 % $ 8,713 7.5 % $ 1,421 5.1 % $ 45,264 7.2 %
Total finance receivables $ 157,755 100.0 % $ 180,402 100.0 % $ 146,553 100.0 % $ 116,109 100.0 % $ 27,625 100.0 % $ 628,444 100.0 %
Finance receivables in nonaccrual status $ 7,075 4.5 % $ 7,839 4.3 % $ 1,635 1.1 % $ 2,635 2.3 % $ 568 2.1 % $ 19,752 3.1 %
Changes in the allowance for credit losses for the periods
indicated are as follows:
Three Months Ended June 30,
Six Months Ended June 30,
In thousands 2016 2015 2016 2015
Balance at beginning of period $ 36,230 $ 36,950 $ 37,452 $ 40,511
Provision for credit losses 13,386 12,102 27,177 21,814
Charge-offs (14,702 ) (13,439 ) (30,896 ) (27,548 )
Recoveries 1,286 558 2,467 1,394
Balance at end of period $ 36,200 $ 36,171 $ 36,200 $ 36,171
The following is a reconciliation of the allowance for credit
losses by product for the periods indicated:
In thousands Balance 2016 Provision Charge-offs Recoveries Balance 2016 Finance
Allowance as
Branch small loans $ 9,145 $ 4,757 $ (4,928 ) $ 323 $ 9,297 $ 162,562 5.7 %
Convenience checks 11,406 3,189 (5,572 ) 432 9,455 157,515 6.0 %
Large loans 6,076 3,492 (1,810 ) 128 7,886 194,857 4.0 %
Automobile loans 8,028 1,341 (1,860 ) 342 7,851 100,721 7.8 %
Retail loans 1,575 607 (532 ) 61 1,711 30,089 5.7 %
Total $ 36,230 $ 13,386 $ (14,702 ) $ 1,286 $ 36,200 $ 645,744 5.6 %
In thousands Balance 2015 Provision Charge-offs Recoveries Balance 2015 Finance Allowance as
Branch small loans $ 6,750 $ 3,487 $ (3,230 ) $ 131 $ 7,138 $ 140,161 5.1 %
Convenience checks 13,790 4,322 (7,133 ) 226 11,205 174,786 6.4 %
Large loans 3,119 2,693 (492 ) 44 5,364 93,203 5.8 %
Automobile loans 11,833 1,314 (2,153 ) 127 11,121 139,593 8.0 %
Retail loans 1,458 286 (431 ) 30 1,343 24,782 5.4 %
Total $ 36,950 $ 12,102 $ (13,439 ) $ 558 $ 36,171 $ 572,525 6.3 %
In thousands Balance 2016 Provision Charge-offs Recoveries Balance 2016 Finance Allowance as
Branch small loans $ 9,456 $ 9,330 $ (10,170 ) $ 681 $ 9,297 $ 162,562 5.7 %
Convenience checks 12,079 8,767 (12,277 ) 886 9,455 157,515 6.0 %
Large loans 5,593 5,149 (3,098 ) 242 7,886 194,857 4.0 %
Automobile loans 8,828 2,770 (4,297 ) 550 7,851 100,721 7.8 %
Retail loans 1,496 1,161 (1,054 ) 108 1,711 30,089 5.7 %
Total $ 37,452 $ 27,177 $ (30,896 ) $ 2,467 $ 36,200 $ 645,744 5.6 %
In thousands Balance 2015 Provision Charge-offs Recoveries Balance 2015 Finance Allowance as
Branch small loans $ 6,960 $ 6,414 $ (6,563 ) $ 327 $ 7,138 $ 140,161 5.1 %
Convenience checks 18,320 6,029 (13,660 ) 516 11,205 174,786 6.4 %
Large loans 1,980 4,270 (1,004 ) 118 5,364 93,203 5.8 %
Automobile loans 11,776 4,433 (5,457 ) 369 11,121 139,593 8.0 %
Retail loans 1,475 668 (864 ) 64 1,343 24,782 5.4 %
Total $ 40,511 $ 21,814 $ (27,548 ) $ 1,394 $ 36,171 $ 572,525 6.3 %
Impaired finance receivables as a percentage of total finance
receivables were 1.4% and 1.2% as of June 30, 2016 and December 31,
2015, respectively. The following is a summary of impaired finance
receivables as of the periods indicated:
In thousands
June 30, 2016
December 31, 2015
Branch small loans $ 1,063 $ 524
Convenience checks 731 485
Large loans 4,428 2,760
Automobile loans 2,745 3,370
Retail loans 117 121
Total $ 9,084 $ 7,260
Following is a summary of finance receivables evaluated for
impairment for the periods indicated:
June 30, 2016
In thousands
Branch Small Convenience Large Automobile Retail Total
Impaired receivables specifically evaluated $ 1,063 $ 731 $ 4,428 $ 2,745 $ 117 $ 9,084
Finance receivables evaluated collectively 161,499 156,784 190,429 97,976 29,972 636,660
Finance receivables outstanding $ 162,562 $ 157,515 $ 194,857 $ 100,721 $ 30,089 $ 645,744
Impaired receivables in nonaccrual status $ 91 $ 57 $ 195 $ 191 $ 5 $ 539
Amount of the specific reserve for impaired accounts $ 250 $ 176 $ 840 $ 678 $ 21 $ 1,965
Amount of the general component of the allowance $ 9,047 $ 9,279 $ 7,046 $ 7,173 $ 1,690 $ 34,235
December 31, 2015
In thousands Branch Small Convenience Large Automobile Retail Total
Impaired receivables specifically evaluated $ 524 $ 485 $ 2,760 $ 3,370 $ 121 $ 7,260
Finance receivables evaluated collectively 157,231 179,917 143,793 112,739 27,504 621,184
Finance receivables outstanding $ 157,755 $ 180,402 $ 146,553 $ 116,109 $ 27,625 $ 628,444
Impaired receivables in nonaccrual status $ 109 $ 95 $ 83 $ 415 $ 17 $ 719
Amount of the specific reserve for impaired accounts $ 142 $ 124 $ 560 $ 862 $ 20 $ 1,708
Amount of the general component of the allowance $ 9,314 $ 11,955 $ 5,033 $ 7,966 $ 1,476 $ 35,744
Average recorded investment in impaired finance receivables for the
periods indicated are as follows:
Three Months Ended June 30, Six Months Ended June 30,
In thousands 2016 2015 2016 2015
Branch small loans $ 922 $ 613 $ 731 $ 602
Convenience checks 639 527 539 525
Large loans 3,930 1,276 3,543 1,269
Automobile loans 2,845 3,630 2,994 3,645
Retail loans 111 129 113 125
Total average recorded investment $ 8,447 $ 6,175 $ 7,920 $ 6,166
It is not practical to compute the amount of interest earned on
impaired loans.</t>
  </si>
  <si>
    <t>Leases</t>
  </si>
  <si>
    <t>Leases [Abstract]</t>
  </si>
  <si>
    <t>Note 4. Leases
Future minimum rent commitments under non-cancellable operating
leases in effect as of June 30, 2016 are as follows:
In thousands Amount
2016 $ 3,293
2017 5,328
2018 3,827
2019 2,377
2020 2,164
Thereafter 7,837
Total $ 24,826
Leases generally contain options to extend for periods from one to
10 years, and the cost of such extensions is not included
above. For the three months ended June 30, 2016 and 2015, the
Company recorded rent expense of $1.7 million and $1.5 million,
respectively. Rent expense for the six months ended June 30,
2016 and 2015 was $3.3 million and $2.9 million, respectively. In
addition to rent, the Company typically pays for all operating
expenses, property taxes, and repairs and maintenance on properties
that it leases.</t>
  </si>
  <si>
    <t>Intangibles</t>
  </si>
  <si>
    <t>Goodwill and Intangible Assets Disclosure [Abstract]</t>
  </si>
  <si>
    <t>Note 5. Intangibles
The following table provides the gross carrying amount and related
accumulated amortization of definite-lived intangible assets:
June 30, 2016 December 31, 2015
In thousands
Gross Carrying Amount Accumulated Amortization
Net Amount
Gross Carrying Amount Accumulated Amortization
Net Amount
Customer list $ 2,485 $ (2,144 ) $ 341 $ 2,516 $ (2,044 ) $ 472
Software 6,785 (3,105 ) 3,680 4,173 (2,202 ) 1,971
Total intangible assets $ 9,270 $ (5,249 ) $ 4,021 $ 6,689 $ (4,246 ) $ 2,443
For the three months ended June 30, 2016 and 2015, the Company
recorded intangible amortization expense of $0.7 million and $0.2
million, respectively. Intangible amortization expense for the six
months ended June 30, 2016 and 2015 totaled $1.0 million and $0.3
million, respectively. The following table sets forth the future
amortization of intangible assets:
In thousands Amount
2016 $ 1,041
2017 714
2018 540
2019 375
2020 354
Thereafter 997
Total $ 4,021</t>
  </si>
  <si>
    <t>Interest Rate Caps</t>
  </si>
  <si>
    <t>Derivative Instruments and Hedging Activities Disclosure [Abstract]</t>
  </si>
  <si>
    <t>Note 6. Interest Rate Caps
The Company has purchased interest rate cap contracts with an
aggregate notional principal amount of $200.0 million and 2.50%
strike rates against the one-month LIBOR. $150.0 million of these
contracts expire in April 2018, with the remaining $50.0 million
expiring in March 2019. When the one-month LIBOR exceeds 2.50%, the
counterparty reimburses the Company for the excess over 2.50%. No
payment is required by the Company or the counterparty when the
one-month LIBOR is below 2.50%. The following is a summary of
changes in the rate caps:
Three Months Ended
Six Months Ended
In thousands 2016 2015 2016 2015
Balance at beginning of period $ 108 $
— $ 120 $
—
Purchases
— 577 112 577
Fair value adjustment included as an (increase) in interest
expense (86 ) (172 ) (210 ) (172 )
Balance at end of period, included in other assets $ 22 $ 405 $ 22 $ 405</t>
  </si>
  <si>
    <t>Long-Term Debt</t>
  </si>
  <si>
    <t>Debt Disclosure [Abstract]</t>
  </si>
  <si>
    <t>Note 7. Long-Term Debt
Following is a summary of the Company’s long-term debt as of
the periods indicated:
June 30, 2016 December 31, 2015
In thousands Long-term Unamortized Net Long-term Long-term Unamortized Net Long-term
Senior revolving credit facility $ 386,591 $ (851 ) $ 385,740 $ 338,281 $ (1,022 ) $ 337,259
Amortizing loan 54,556 (1,434 ) 53,122 72,896 (1,670 ) 71,226
Total $ 441,147 $ (2,285 ) $ 438,862 $ 411,177 $ (2,692 ) $ 408,485
Unused amount of senior revolving credit facility (subject to
borrowing base) $ 151,409 $ 199,719
Advances on the senior revolving credit facility are capped at 85%
of eligible secured finance receivables plus 70% of eligible
unsecured finance receivables. These rates are subject to
adjustment at certain credit quality levels (84% secured and 69%
unsecured as of June 30, 2016). As of June 30, 2016, the Company
had $70.6 million of eligible capacity under the facility. The
facility also contains restrictive covenants and monthly and annual
reporting requirements to the banks. At June 30, 2016, the Company
was in compliance with all debt covenants.
In December 2015, the Company and its wholly-owned subsidiary,
Regional Management Receivables, LLC (“ RMR
The amortizing loan is supported by the expected cash flows from
the underlying collateralized finance receivables. Collections on
these accounts are remitted to a restricted cash collection
account, which totaled $3.6 million as of June 30, 2016. Cash
inflows from the finance receivables are distributed to the lender
and service providers in accordance with a monthly contractual
priority of payments (waterfall) and, as such, the inflows are
directed first to servicing fees. RMR pays a 4% servicing fee to
the Company, which is eliminated in consolidation. Next, all cash
inflows are directed to the interest, principal, and any
adjustments to the reserve account of the amortizing loan and,
thereafter, to the residual interest that the Company owns.
Distributions from RMR to the Company are permitted under the
credit agreement.
RMR is considered a VIE under GAAP and is consolidated into the
financial statements of RMR’s primary beneficiary. The
Company is considered to be the primary beneficiary of RMR because
it has (i) power over the significant activities of RMR through its
role as servicer of the finance receivables under the credit
agreement and (ii) the obligation to absorb losses or the right to
receive returns that could be significant through the
Company’s interest in the monthly residual cash flows of RMR
after the debt is paid.
The carrying amount of VIE assets and liabilities are as
follows:
In thousands
June 30, 2016
December 31, 2015
Assets
Cash $ 50 $ 376
Finance receivables 58,876 80,309
Allowance for credit losses (2,677 ) (2,588 )
Restricted cash 5,335 7,605
Repossessed assets at net realizable value 203 36
Total assets $ 61,787 $ 85,738
Liabilities
Net long-term debt $ 53,122 $ 71,226
Accounts payable and accrued expenses 15 50
Total liabilities $ 53,137 $ 71,276</t>
  </si>
  <si>
    <t>Stockholders' Equity</t>
  </si>
  <si>
    <t>Equity [Abstract]</t>
  </si>
  <si>
    <t>Note 8. Stockholders’ Equity
Stock repurchase: Board</t>
  </si>
  <si>
    <t>Disclosure About Fair Value of Financial Instruments</t>
  </si>
  <si>
    <t>Fair Value Disclosures [Abstract]</t>
  </si>
  <si>
    <t>Note 9. Disclosure About Fair Value of Financial
Instruments
The following methods and assumptions were used to estimate the
fair value of each class of financial instruments for which it is
practicable to estimate that value:
Cash and restricted cash:
Finance receivables: charge-offs
Interest rate caps:
Repossessed assets:
Long-term debt:
The carrying amount and estimated fair values of the
Company’s financial instruments summarized by level are as
follows:
June 30, 2016 December 31, 2015
In thousands Carrying Estimated Carrying Estimated
Assets
Level 1 inputs
Cash $ 2,827 $ 2,827 $ 7,654 $ 7,654
Restricted cash 8,237 8,237 10,506 10,506
Level 2 inputs
Interest rate caps 22 22 120 120
Level 3 inputs
Net finance receivables 609,544 609,544 590,992 590,992
Repossessed assets 488 488 307 307
Liabilities
Level 3 inputs
Long-term debt 441,147 441,147 411,177 411,177
Certain of the Company’s assets carried at fair value ar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that are not
corroborated by market data.
In determining the appropriate levels, the Company performs an
analysis of the assets and liabilities that are carried at fair
value. At each reporting period, all assets and liabilities for
which the fair value measurement is based on significant
unobservable inputs are classified as Level 3.</t>
  </si>
  <si>
    <t>Earnings Per Share</t>
  </si>
  <si>
    <t>Earnings Per Share [Abstract]</t>
  </si>
  <si>
    <t>Note 10. Earnings Per Share
The following schedule reconciles the computation of basic and
diluted earnings per share for the periods indicated:
Three Months
Ended Six Months
Ended
In thousands, except per share
amounts 2016 2015 2016 2015
Numerator:
Net income $ 5,912 $ 5,408 $ 11,088 $ 9,491
Denominator:
Weighted average shares outstanding for basic earnings per
share 11,756 12,845 12,256 12,812
Effect of dilutive securities 218 233 206 228
Weighted average shares adjusted for dilutive securities 11,974 13,078 12,462 13,040
Earnings per share:
Basic $ 0.50 $ 0.42 $ 0.90 $ 0.74
Diluted $ 0.49 $ 0.41 $ 0.89 $ 0.73
Options to purchase 319 thousand and 477 thousand shares of common
stock were outstanding during the three and six months ended June
30, 2016 and 2015, respectively, but were not included in the
computation of diluted earnings per share because they were
anti-dilutive.</t>
  </si>
  <si>
    <t>Share-Based Compensation</t>
  </si>
  <si>
    <t>Disclosure of Compensation Related Costs, Share-based Payments [Abstract]</t>
  </si>
  <si>
    <t xml:space="preserve">Note 11. Share-Based Compensation
The Company previously adopted the 2007 Management Incentive Plan
(the “ 2007 Plan 2011 Plan 2015 Plan
For the three months ended June 30, 2016 and 2015, the Company
recorded share-based compensation expense of $1.4 million and $1.3
million, respectively. The Company recorded $1.9 million and $3.2
million in share-based compensation for the six months ended June
30, 2016 and 2015, respectively. As of June 30, 2016, unrecognized
share-based compensation expense to be recognized over future
periods approximated $6.1 million. This amount will be recognized
as expense over a weighted-average period of 2.0 years. Share-based
compensation expenses are recognized on a straight-line basis over
the requisite service period of the agreement. All share-based
compensation is classified as equity except where otherwise
noted.
The Company allows for the settlement of share-based awards on a
net share basis. With net share settlement, the employee does not
surrender any cash or shares upon the exercise of stock options or
the vesting of stock awards or stock units. Rather, the Company
withholds the number of shares with a value equivalent to the
option exercise price, for stock options, and the minimum statutory
tax withholding for all share-based awards. Net share settlements
have the effect of reducing the number of shares that would have
otherwise been issued as a result of exercise or vesting.
Long-term incentive program: RSU CSPU
Inducement and retention program:
Non-employee director compensation program:
The following are the terms and amounts of the awards issued under
the Company’s share-based incentive programs:
Stock options:
The fair value of option grants are estimated on the grant date
using the Black-Scholes option-pricing model with the following
weighted-average assumptions for option grants during the periods
indicated below.
Six Months Ended June 30,
2016 2015
Expected volatility 46.12 % 47.18 %
Expected dividends 0.00 % 0.00 %
Expected term (in years) 5.75 6.17
Risk-free rate 1.39 % 1.62 %
Expected volatility is based on the Company’s historical
stock price volatility. The expected term is calculated by using
the simplified method (average of the vesting and original
contractual terms) due to insufficient historical data to estimate
the expected term. The risk-free rate is based on the zero coupon
U.S. Treasury bond rate over the expected term of the awards.
The following table summarizes the stock option activity for the
six months ended June 30, 2016:
In thousands, except per share
amounts
Number of Shares Weighted-Average Price Per Share Weighted-Average Remaining Life (Years) Aggregate Intrinsic Value
Options outstanding at January 1, 2016 1,044 $ 13.36
Granted 215 16.74
Exercised (45 ) 10.21
Forfeited (4 ) 15.66
Expired
—
—
Options outstanding at June 30, 2016 1,210 $ 14.07 5.7 $ 2,436
Options exercisable at June 30, 2016 657 $ 11.83 3.4 $ 2,436
Available for grant at June 30, 2016 205
The following table provides additional stock option information
for the periods indicated:
Three Months Ended June 30,
Six Months Ended June 30,
In thousands, except per share
amounts 2016 2015 2016 2015
Weighted-average grant date fair value per share $ 6.53 $ 6.95 $ 7.42 $ 7.08
Intrinsic value of options exercised $ 22 $ 636 $ 270 $ 894
Fair value of stock options that vested $ 345 $ 411 $ 647 $ 851
Restricted stock units:
The following table summarizes restricted stock unit activity
during the six months ended June 30, 2016:
In thousands, except per unit
amounts Units Weighted-Average Grant Date Fair Value
Non-vested units, beginning of the year 124 $ 15.55
Granted 73 17.02
Vested
—
—
Forfeited (1 ) 15.59
Non-vested units, at June 30, 2016 196 $ 16.10
The following table provides additional restricted stock unit
information for the periods indicated:
Three Months Ended June 30, Six
Months Ended June 30,
2016 2015 2016 2015
Weighted-average grant date fair value per unit $ 14.83 $ 14.75 $ 17.02 $ 14.75
Cash-settled performance units:
The following table summarizes cash-settled performance unit
activity during the six months ended June 30, 2016:
In thousands, except per unit
amounts Units Weighted-Average Grant Date Fair Value
Non-vested units, beginning of the year 1,923 $ 1.00
Granted 1,252 1.00
Vested
—
—
Forfeited (21 ) 1.00
Non-vested units, at June 30, 2016 3,154 $ 1.00
Restricted stock awards:
The following table summarizes restricted stock activity during the
six months ended June 30, 2016:
In thousands, except per share
amounts Shares Weighted-Average Fair Value
Non-vested shares, beginning of the year 23 $ 16.74
Granted 37 16.37
Vested (21 ) 16.62
Forfeited
—
—
Non-vested shares, at June 30, 2016 39 $ 16.46
The following table provides additional restricted stock
information:
Three Months Ended
Six Months Ended
In thousands, except per share
amounts 2016 2015 2016 2015
Weighted-average grant date fair value per share $ 15.89 $ 16.30 $ 16.37 $ 15.29
Fair value of restricted stock awards that vested $ 347 $ 698 $ 347 $ 2,198 </t>
  </si>
  <si>
    <t>Commitments and Contingencies Disclosure [Abstract]</t>
  </si>
  <si>
    <t>Note 12. Commitments and Contingencies
On May 30, 2014, a securities class action lawsuit was filed in the
United States District Court for the Southern District of New York
(the “ Court Defendants 1933 Act Claims Plaintiffs 1934 Act Claims
On March 30, 2016, the Court granted the Defendants’ motion
to dismiss the Second Amended Complaint in its entirety. On May 23,
2016, the Plaintiffs moved for leave to file a third amended
complaint. The Defendants’ opposition brief was filed on June
9, 2016, and the Plaintiffs’ reply was filed on June 20,
2016. The motion for leave to amend remains under consideration by
the Court. The Company believes that the claims against it are
without merit and will continue to defend against the litigation
vigorously.
The Company’s primary insurance carrier during the applicable
time period has (i) denied coverage for the 1933 Act Claims and
(ii) acknowledged coverage of the Company and other insureds
for the 1934 Act Claims under a reservation of rights and subject
to the terms and conditions of the applicable insurance policy. The
parties plan to negotiate an allocation between denied and
acknowledged claims, as appropriate.
In addition, the Company is involved in a purchase price dispute
stemming from the Company’s acquisition of certain consumer
loan receivables. The dispute has been submitted to a large public
accounting firm for resolution and determination of the final
purchase price for such receivables pursuant to the terms of the
purchase agreement. The final purchase price will be between
$27.9 million and $29.9 million, and the Company has
already paid $28.1 million toward the purchase price. The
Company is currently vigorously defending its position in the
dispute.
In the normal course of business, the Company has been named as a
defendant in legal actions, including arbitrations, class actions,
and other litigation arising in connection with its activities.
Some of the actual or threatened legal actions include claims for
compensatory and punitive damages or claims for indeterminate
amounts of damages. While the Company will continue to identify
legal actions where the Company believes a material loss to be
reasonably possible and reasonably estimable, there can be no
assurance that material losses will not be incurred from claims
that the Company has not yet been notified of or are not yet
determined to be probable, or reasonably possible and reasonable to
estimate.
The Company contests liability and the amount of damages, as
appropriate, in each pending matter. Where available information
indicates that it is probable that a liability has been incurred
and the Company can reasonably estimate the amount of that loss,
the Company accrues the estimated loss by a charge to net income.
As of June 30, 2016, the Company had accrued $0.5 million for these
matters. In many actions, however, it is inherently difficult to
determine whether any loss is probable or even reasonably possible
or to estimate the amount of loss. In addition, even where a loss
is reasonably possible or an exposure to loss exists in excess of
the liability already accrued, it is not always possible to
reasonably estimate the size of the possible loss or range of
loss.
For certain legal actions, the Company cannot reasonably estimate
such losses, particularly for actions that are in their early
stages of development or where plaintiffs seek indeterminate
damages. Numerous issues may need to be resolved, including through
lengthy discovery and determination of important factual matters,
and by addressing novel or unsettled legal questions relevant to
the actions in question, before a loss, additional loss, range of
loss, or range of additional loss can be reasonably estimated for
any given action.
For certain other legal actions, the Company can estimate
reasonably possible losses, additional losses, ranges of loss, or
ranges of additional loss in excess of amounts accrued, but the
Company does not believe, based on current knowledge and after
consultation with counsel, that such losses will have a material
adverse effect on the consolidated financial statements.
The Company expenses legal costs as they are incurred.</t>
  </si>
  <si>
    <t>Basis of Presentation and Significant Accounting Policies (Policies)</t>
  </si>
  <si>
    <t>Basis of presentation</t>
  </si>
  <si>
    <t>Basis of presentation: SEC GAAP</t>
  </si>
  <si>
    <t>Business segments</t>
  </si>
  <si>
    <t>Business segments:</t>
  </si>
  <si>
    <t>Principles of consolidation</t>
  </si>
  <si>
    <t>Principles of consolidation: VIE</t>
  </si>
  <si>
    <t>Treasury stock</t>
  </si>
  <si>
    <t>Treasury stock:</t>
  </si>
  <si>
    <t>Variable interest entity</t>
  </si>
  <si>
    <t>Variable interest entity: RMR
The Company’s asset-backed loan under this arrangement is
structured to provide enhancements to the lender in the form of
overcollateralization (the principal balance of the collateral
exceeds the balance of the debt) and reserve funds (restricted cash
accounts held by RMR). These enhancements, along with the isolated
finance receivables pool, increase the creditworthiness of RMR
above that of the Company as a whole. This increases the
marketability of the Company’s collateral for borrowing
purposes, which leads to more favorable borrowing terms, improved
interest rate risk management, and additional flexibility to grow
the business.
RMR is considered a VIE under GAAP and is consolidated into the
financial statements of RMR’s primary beneficiary. The
Company is considered to be the primary beneficiary of RMR because
it has (i) power over the significant activities of RMR through its
role as servicer of the finance receivables under the credit
agreement and (ii) the obligation to absorb losses or the right to
receive returns that could be significant through the
Company’s interest in the monthly residual cash flows of RMR
after the debt is paid.
Consolidation of RMR results in the transaction being accounted for
as a secured borrowing; therefore, the pooled receivables and the
related debt remain on the consolidated balance sheet of the
Company. The debt is secured solely by the assets of RMR and not by
any other assets of the Company. The assets of RMR are the only
source of funds for repayment on the debt. Restricted cash accounts
held by RMR can only be used to support payments on the debt. The
Company recognizes revenue and provision for credit losses on
RMR’s finance receivables and interest expense on the related
secured debt.</t>
  </si>
  <si>
    <t>Use of estimates</t>
  </si>
  <si>
    <t>Use of estimates:
Material estimates that are particularly susceptible to change
relate to the determination of the allowance for credit losses,
fair value of share-based compensation, the valuation of deferred
tax assets and liabilities, contingent liabilities on litigation
matters, and the allocation of the purchase price to assets
acquired in business combinations.</t>
  </si>
  <si>
    <t>Reclassifications</t>
  </si>
  <si>
    <t>Reclassifications:</t>
  </si>
  <si>
    <t>Recent accounting pronouncements</t>
  </si>
  <si>
    <t>Recent accounting pronouncements: FASB
In February 2016, the FASB issued an accounting update to increase
transparency and comparability of accounting for lease
transactions. The update requires all leases to be recognized on
the balance sheet as lease assets and lease liabilities and
requires both quantitative and qualitative disclosures regarding
key information about leasing arrangements. All of the
Company’s leases are currently classified as operating leases
with no lease assets or lease liabilities recorded. The update is
effective for annual and interim periods beginning after December
15, 2018, and early adoption is permitted. The Company is currently
evaluating the potential impact of this update on its consolidated
financial statements.
In March 2016, the FASB issued an accounting update to simplify the
accounting for share-based compensation, including the accounting
for forfeitures, the statutory tax withholding requirements, the
accounting for income taxes, and the classification of share-based
compensation transactions in the statement of cash flows. The key
provision of the update is the requirement for the excess tax
benefits or tax deficiencies from the exercise or vesting of
share-based awards to flow through the statement of income rather
than through additional paid-in-capital on the balance sheet. The
standard is effective for interim and annual reporting periods
beginning after December 15, 2016, and early adoption is permitted.
The Company is currently evaluating the potential impact of this
update on its consolidated financial statements.
In May 2016, the FASB issued an accounting update providing narrow
scope improvements and practical expedients related to the previous
update for Revenue from Contracts with Customers. The amendments in
this update do not change the core revenue recognition principles.
The update addresses certain issues identified in the guidance on
assessing collectability, presentation of sales taxes, noncash
consideration, and completed contracts and contract modifications
at transition. This update is effective for annual and interim
periods beginning after December 15, 2017. The Company is currently
evaluating the potential impact of the new revenue recognition
standard on its consolidated financial statements.
In June 2016, the FASB issued an accounting update to change the
impairment model for estimating credit losses on financial assets.
The current incurred loss impairment model requires the recognition
of credit losses when it is probable that a loss has been
incurred. The incurred loss model will be replaced by an
expected loss model, which requires entities to estimate the
lifetime expected credit loss on such instruments and to record an
allowance to offset the amortized cost basis of the financial
asset. This update is effective for annual and interim periods
beginning after December 15, 2019, and early adoption is permitted.
The Company is currently evaluating the potential impact of this
guidance on its consolidated financial statements.</t>
  </si>
  <si>
    <t>Finance Receivables, Credit Quality Information, and Allowance for Credit Losses (Tables)</t>
  </si>
  <si>
    <t>Summary of Finance Receivables</t>
  </si>
  <si>
    <t>Finance receivables for the periods indicated consisted of the
following:
In thousands June 30, 2016 December 31, 2015
Branch small loans $ 162,562 $ 157,755
Convenience checks 157,515 180,402
Large loans 194,857 146,553
Automobile loans 100,721 116,109
Retail loans 30,089 27,625
Finance receivables $ 645,744 $ 628,444</t>
  </si>
  <si>
    <t>Contractual Delinquency of the Finance Receivable Portfolio by Component</t>
  </si>
  <si>
    <t>The contractual delinquency of the finance receivable portfolio by
product and aging for the periods indicated are as follows:
June 30, 2016
Branch Small Convenience Check Large Automobile Retail Total
In thousands $ % $ % $ % $ % $ % $ %
Current $ 129,488 79.6 % $ 129,591 82.3 % $ 170,448 87.5 % $ 72,566 72.1 % $ 24,987 83.0 % $ 527,080 81.7 %
1 to 29 days past due 18,978 11.7 % 15,584 9.9 % 15,950 8.2 % 20,387 20.2 % 3,540 11.8 % 74,439 11.5 %
Delinquent accounts
30 to 59 days 4,755 2.9 % 3,934 2.5 % 3,431 1.7 % 3,943 3.9 % 647 2.1 % 16,710 2.5 %
60 to 89 days 3,204 2.0 % 2,828 1.8 % 1,988 1.0 % 1,667 1.7 % 358 1.2 % 10,045 1.6 %
90 to 119 days 2,400 1.5 % 2,164 1.3 % 1,356 0.7 % 1,099 1.1 % 218 0.8 % 7,237 1.1 %
120 to 149 days 1,846 1.1 % 1,710 1.1 % 887 0.5 % 729 0.7 % 186 0.6 % 5,358 0.8 %
150 to 179 days 1,891 1.2 % 1,704 1.1 % 797 0.4 % 330 0.3 % 153 0.5 % 4,875 0.8 %
Total delinquency $ 14,096 8.7 % $ 12,340 7.8 % $ 8,459 4.3 % $ 7,768 7.7 % $ 1,562 5.2 % $ 44,225 6.8 %
Total finance receivables $ 162,562 100.0 % $ 157,515 100.0 % $ 194,857 100.0 % $ 100,721 100.0 % $ 30,089 100.0 % $ 645,744 100.0 %
Finance receivables in nonaccrual status $ 6,137 3.8 % $ 5,578 3.5 % $ 3,040 1.6 % $ 2,158 2.1 % $ 557 1.9 % $ 17,470 2.7 %
December 31, 2015
Branch Small Convenience Check Large Automobile Retail Total
In thousands $ % $ % $ % $ % $ % $ %
Current $ 123,525 78.3 % $ 147,110 81.6 % $ 127,374 86.9 % $ 79,878 68.8 % $ 22,704 82.2 % $ 500,591 79.7 %
1 to 29 days past due 19,465 12.3 % 17,872 9.9 % 14,234 9.7 % 27,518 23.7 % 3,500 12.7 % 82,589 13.1 %
Delinquent accounts
30 to 59 days 4,493 2.9 % 4,348 2.4 % 2,157 1.5 % 4,119 3.5 % 537 1.9 % 15,654 2.5 %
60 to 89 days 3,197 2.0 % 3,233 1.8 % 1,153 0.8 % 1,959 1.7 % 316 1.1 % 9,858 1.6 %
90 to 119 days 2,654 1.7 % 2,966 1.6 % 682 0.4 % 1,147 1.0 % 247 1.0 % 7,696 1.1 %
120 to 149 days 2,347 1.5 % 2,581 1.4 % 574 0.4 % 1,003 0.9 % 173 0.6 % 6,678 1.1 %
150 to 179 days 2,074 1.3 % 2,292 1.3 % 379 0.3 % 485 0.4 % 148 0.5 % 5,378 0.9 %
Total delinquency $ 14,765 9.4 % $ 15,420 8.5 % $ 4,945 3.4 % $ 8,713 7.5 % $ 1,421 5.1 % $ 45,264 7.2 %
Total finance receivables $ 157,755 100.0 % $ 180,402 100.0 % $ 146,553 100.0 % $ 116,109 100.0 % $ 27,625 100.0 % $ 628,444 100.0 %
Finance receivables in nonaccrual status $ 7,075 4.5 % $ 7,839 4.3 % $ 1,635 1.1 % $ 2,635 2.3 % $ 568 2.1 % $ 19,752 3.1 %</t>
  </si>
  <si>
    <t>Summary of Changes in Allowance for Credit Losses</t>
  </si>
  <si>
    <t>Changes in the allowance for credit losses for the periods
indicated are as follows:
Three Months Ended June 30,
Six Months Ended June 30,
In thousands 2016 2015 2016 2015
Balance at beginning of period $ 36,230 $ 36,950 $ 37,452 $ 40,511
Provision for credit losses 13,386 12,102 27,177 21,814
Charge-offs (14,702 ) (13,439 ) (30,896 ) (27,548 )
Recoveries 1,286 558 2,467 1,394
Balance at end of period $ 36,200 $ 36,171 $ 36,200 $ 36,171</t>
  </si>
  <si>
    <t>Reconciliation of Allowance for Credit Losses</t>
  </si>
  <si>
    <t>The following is a reconciliation of the allowance for credit
losses by product for the periods indicated:
In thousands Balance 2016 Provision Charge-offs Recoveries Balance 2016 Finance
Allowance as
Branch small loans $ 9,145 $ 4,757 $ (4,928 ) $ 323 $ 9,297 $ 162,562 5.7 %
Convenience checks 11,406 3,189 (5,572 ) 432 9,455 157,515 6.0 %
Large loans 6,076 3,492 (1,810 ) 128 7,886 194,857 4.0 %
Automobile loans 8,028 1,341 (1,860 ) 342 7,851 100,721 7.8 %
Retail loans 1,575 607 (532 ) 61 1,711 30,089 5.7 %
Total $ 36,230 $ 13,386 $ (14,702 ) $ 1,286 $ 36,200 $ 645,744 5.6 %
In thousands Balance 2015 Provision Charge-offs Recoveries Balance 2015 Finance Allowance as
Branch small loans $ 6,750 $ 3,487 $ (3,230 ) $ 131 $ 7,138 $ 140,161 5.1 %
Convenience checks 13,790 4,322 (7,133 ) 226 11,205 174,786 6.4 %
Large loans 3,119 2,693 (492 ) 44 5,364 93,203 5.8 %
Automobile loans 11,833 1,314 (2,153 ) 127 11,121 139,593 8.0 %
Retail loans 1,458 286 (431 ) 30 1,343 24,782 5.4 %
Total $ 36,950 $ 12,102 $ (13,439 ) $ 558 $ 36,171 $ 572,525 6.3 %
In thousands Balance 2016 Provision Charge-offs Recoveries Balance 2016 Finance Allowance as
Branch small loans $ 9,456 $ 9,330 $ (10,170 ) $ 681 $ 9,297 $ 162,562 5.7 %
Convenience checks 12,079 8,767 (12,277 ) 886 9,455 157,515 6.0 %
Large loans 5,593 5,149 (3,098 ) 242 7,886 194,857 4.0 %
Automobile loans 8,828 2,770 (4,297 ) 550 7,851 100,721 7.8 %
Retail loans 1,496 1,161 (1,054 ) 108 1,711 30,089 5.7 %
Total $ 37,452 $ 27,177 $ (30,896 ) $ 2,467 $ 36,200 $ 645,744 5.6 %
In thousands Balance 2015 Provision Charge-offs Recoveries Balance 2015 Finance Allowance as
Branch small loans $ 6,960 $ 6,414 $ (6,563 ) $ 327 $ 7,138 $ 140,161 5.1 %
Convenience checks 18,320 6,029 (13,660 ) 516 11,205 174,786 6.4 %
Large loans 1,980 4,270 (1,004 ) 118 5,364 93,203 5.8 %
Automobile loans 11,776 4,433 (5,457 ) 369 11,121 139,593 8.0 %
Retail loans 1,475 668 (864 ) 64 1,343 24,782 5.4 %
Total $ 40,511 $ 21,814 $ (27,548 ) $ 1,394 $ 36,171 $ 572,525 6.3 %</t>
  </si>
  <si>
    <t>Schedule of Impaired Finance Receivables</t>
  </si>
  <si>
    <t>The following is a summary of impaired finance receivables as of
the periods indicated:
In thousands
June 30, 2016
December 31, 2015
Branch small loans $ 1,063 $ 524
Convenience checks 731 485
Large loans 4,428 2,760
Automobile loans 2,745 3,370
Retail loans 117 121
Total $ 9,084 $ 7,260</t>
  </si>
  <si>
    <t>Summary of Finance Receivables Evaluated for Impairment</t>
  </si>
  <si>
    <t>Following is a summary of finance receivables evaluated for
impairment for the periods indicated:
June 30, 2016
In thousands
Branch Small Convenience Large Automobile Retail Total
Impaired receivables specifically evaluated $ 1,063 $ 731 $ 4,428 $ 2,745 $ 117 $ 9,084
Finance receivables evaluated collectively 161,499 156,784 190,429 97,976 29,972 636,660
Finance receivables outstanding $ 162,562 $ 157,515 $ 194,857 $ 100,721 $ 30,089 $ 645,744
Impaired receivables in nonaccrual status $ 91 $ 57 $ 195 $ 191 $ 5 $ 539
Amount of the specific reserve for impaired accounts $ 250 $ 176 $ 840 $ 678 $ 21 $ 1,965
Amount of the general component of the allowance $ 9,047 $ 9,279 $ 7,046 $ 7,173 $ 1,690 $ 34,235
December 31, 2015
In thousands Branch Small Convenience Large Automobile Retail Total
Impaired receivables specifically evaluated $ 524 $ 485 $ 2,760 $ 3,370 $ 121 $ 7,260
Finance receivables evaluated collectively 157,231 179,917 143,793 112,739 27,504 621,184
Finance receivables outstanding $ 157,755 $ 180,402 $ 146,553 $ 116,109 $ 27,625 $ 628,444
Impaired receivables in nonaccrual status $ 109 $ 95 $ 83 $ 415 $ 17 $ 719
Amount of the specific reserve for impaired accounts $ 142 $ 124 $ 560 $ 862 $ 20 $ 1,708
Amount of the general component of the allowance $ 9,314 $ 11,955 $ 5,033 $ 7,966 $ 1,476 $ 35,744</t>
  </si>
  <si>
    <t>Schedule of Average Recorded Investment in Impaired Finance Receivables</t>
  </si>
  <si>
    <t>Average recorded investment in impaired finance receivables for the
periods indicated are as follows:
Three Months Ended June 30, Six Months Ended June 30,
In thousands 2016 2015 2016 2015
Branch small loans $ 922 $ 613 $ 731 $ 602
Convenience checks 639 527 539 525
Large loans 3,930 1,276 3,543 1,269
Automobile loans 2,845 3,630 2,994 3,645
Retail loans 111 129 113 125
Total average recorded investment $ 8,447 $ 6,175 $ 7,920 $ 6,166</t>
  </si>
  <si>
    <t>Leases (Tables)</t>
  </si>
  <si>
    <t>Summary of Future Minimum Rent Commitments Under Non-cancellable Operating Leases</t>
  </si>
  <si>
    <t>Future minimum rent commitments under non-cancellable operating
leases in effect as of June 30, 2016 are as follows:
In thousands Amount
2016 $ 3,293
2017 5,328
2018 3,827
2019 2,377
2020 2,164
Thereafter 7,837
Total $ 24,826</t>
  </si>
  <si>
    <t>Intangibles (Tables)</t>
  </si>
  <si>
    <t>Summary of Gross Carrying Amount and Related Accumulated Amortization of Definite-Lived Intangible Assets</t>
  </si>
  <si>
    <t>The following table provides the gross carrying amount and related
accumulated amortization of definite-lived intangible assets:
June 30, 2016 December 31, 2015
In thousands
Gross Carrying Amount Accumulated Amortization
Net Amount
Gross Carrying Amount Accumulated Amortization
Net Amount
Customer list $ 2,485 $ (2,144 ) $ 341 $ 2,516 $ (2,044 ) $ 472
Software 6,785 (3,105 ) 3,680 4,173 (2,202 ) 1,971
Total intangible assets $ 9,270 $ (5,249 ) $ 4,021 $ 6,689 $ (4,246 ) $ 2,443</t>
  </si>
  <si>
    <t>Summary of Future Amortization of Intangible Assets</t>
  </si>
  <si>
    <t>The following table sets forth the future amortization of
intangible assets:
In thousands Amount
2016 $ 1,041
2017 714
2018 540
2019 375
2020 354
Thereafter 997
Total $ 4,021</t>
  </si>
  <si>
    <t>Interest Rate Caps (Tables)</t>
  </si>
  <si>
    <t>Summary of Changes in Rate Caps</t>
  </si>
  <si>
    <t>The following is a summary of changes in the rate caps:
Three Months Ended
Six Months Ended
In thousands 2016 2015 2016 2015
Balance at beginning of period $ 108 $
— $ 120 $
—
Purchases
— 577 112 577
Fair value adjustment included as an (increase) in interest
expense (86 ) (172 ) (210 ) (172 )
Balance at end of period, included in other assets $ 22 $ 405 $ 22 $ 405</t>
  </si>
  <si>
    <t>Long-Term Debt (Tables)</t>
  </si>
  <si>
    <t>Summary of the Company's Debt</t>
  </si>
  <si>
    <t>Following is a summary of the Company’s long-term debt as of
the periods indicated:
June 30, 2016 December 31, 2015
In thousands Long-term Unamortized Net Long-term Long-term Unamortized Net Long-term
Senior revolving credit facility $ 386,591 $ (851 ) $ 385,740 $ 338,281 $ (1,022 ) $ 337,259
Amortizing loan 54,556 (1,434 ) 53,122 72,896 (1,670 ) 71,226
Total $ 441,147 $ (2,285 ) $ 438,862 $ 411,177 $ (2,692 ) $ 408,485
Unused amount of senior revolving credit facility (subject to
borrowing base) $ 151,409 $ 199,719</t>
  </si>
  <si>
    <t>Schedule of Carrying Amount of the VIE's Assets and Liabilities</t>
  </si>
  <si>
    <t>The carrying amount of VIE assets and liabilities are as
follows:
In thousands
June 30, 2016
December 31, 2015
Assets
Cash $ 50 $ 376
Finance receivables 58,876 80,309
Allowance for credit losses (2,677 ) (2,588 )
Restricted cash 5,335 7,605
Repossessed assets at net realizable value 203 36
Total assets $ 61,787 $ 85,738
Liabilities
Net long-term debt $ 53,122 $ 71,226
Accounts payable and accrued expenses 15 50
Total liabilities $ 53,137 $ 71,276</t>
  </si>
  <si>
    <t>Disclosure About Fair Value of Financial Instruments (Tables)</t>
  </si>
  <si>
    <t>Carrying Amount and Estimated Fair Values of Company's Financial Instruments</t>
  </si>
  <si>
    <t xml:space="preserve">The carrying amount and estimated fair values of the
Company’s financial instruments summarized by level are as
follows:
June 30, 2016 December 31, 2015
In thousands Carrying Estimated Carrying Estimated
Assets
Level 1 inputs
Cash $ 2,827 $ 2,827 $ 7,654 $ 7,654
Restricted cash 8,237 8,237 10,506 10,506
Level 2 inputs
Interest rate caps 22 22 120 120
Level 3 inputs
Net finance receivables 609,544 609,544 590,992 590,992
Repossessed assets 488 488 307 307
Liabilities
Level 3 inputs
Long-term debt 441,147 441,147 411,177 411,177 </t>
  </si>
  <si>
    <t>Earnings Per Share (Tables)</t>
  </si>
  <si>
    <t>Computation of Basic and Diluted Earnings Per Share</t>
  </si>
  <si>
    <t>The following schedule reconciles the computation of basic and
diluted earnings per share for the periods indicated:
Three Months
Ended Six Months
Ended
In thousands, except per share
amounts 2016 2015 2016 2015
Numerator:
Net income $ 5,912 $ 5,408 $ 11,088 $ 9,491
Denominator:
Weighted average shares outstanding for basic earnings per
share 11,756 12,845 12,256 12,812
Effect of dilutive securities 218 233 206 228
Weighted average shares adjusted for dilutive securities 11,974 13,078 12,462 13,040
Earnings per share:
Basic $ 0.50 $ 0.42 $ 0.90 $ 0.74
Diluted $ 0.49 $ 0.41 $ 0.89 $ 0.73</t>
  </si>
  <si>
    <t>Share-Based Compensation (Tables)</t>
  </si>
  <si>
    <t>Fair Value of Option Grants</t>
  </si>
  <si>
    <t xml:space="preserve">The fair value of option grants are estimated on the grant date
using the Black-Scholes option-pricing model with the following
weighted-average assumptions for option grants during the periods
indicated below.
Six Months Ended June 30,
2016 2015
Expected volatility 46.12 % 47.18 %
Expected dividends 0.00 % 0.00 %
Expected term (in years) 5.75 6.17
Risk-free rate 1.39 % 1.62 % </t>
  </si>
  <si>
    <t>Summary of Company's Stock Option Plan Activity</t>
  </si>
  <si>
    <t>The following table summarizes the stock option activity for the
six months ended June 30, 2016:
In thousands, except per share
amounts
Number of Shares Weighted-Average Price Per Share Weighted-Average Remaining Life (Years) Aggregate Intrinsic Value
Options outstanding at January 1, 2016 1,044 $ 13.36
Granted 215 16.74
Exercised (45 ) 10.21
Forfeited (4 ) 15.66
Expired
—
—
Options outstanding at June 30, 2016 1,210 $ 14.07 5.7 $ 2,436
Options exercisable at June 30, 2016 657 $ 11.83 3.4 $ 2,436
Available for grant at June 30, 2016 205</t>
  </si>
  <si>
    <t>Summary of Additional Stock Option Information</t>
  </si>
  <si>
    <t xml:space="preserve">The following table provides additional stock option information
for the periods indicated:
Three Months Ended June 30,
Six Months Ended June 30,
In thousands, except per share
amounts 2016 2015 2016 2015
Weighted-average grant date fair value per share $ 6.53 $ 6.95 $ 7.42 $ 7.08
Intrinsic value of options exercised $ 22 $ 636 $ 270 $ 894
Fair value of stock options that vested $ 345 $ 411 $ 647 $ 851 </t>
  </si>
  <si>
    <t>Summary of Restricted Stock Unit Activity</t>
  </si>
  <si>
    <t>The following table summarizes restricted stock unit activity
during the six months ended June 30, 2016:
In thousands, except per unit
amounts Units Weighted-Average Grant Date Fair Value
Non-vested units, beginning of the year 124 $ 15.55
Granted 73 17.02
Vested
—
—
Forfeited (1 ) 15.59
Non-vested units, at June 30, 2016 196 $ 16.10</t>
  </si>
  <si>
    <t>Summary of Additional Restricted Stock Unit Information</t>
  </si>
  <si>
    <t xml:space="preserve">The following table provides additional restricted stock unit
information for the periods indicated:
Three Months Ended June 30, Six
Months Ended June 30,
2016 2015 2016 2015
Weighted-average grant date fair value per unit $ 14.83 $ 14.75 $ 17.02 $ 14.75 </t>
  </si>
  <si>
    <t>Summary of Cash Settled Performance Shares Activity</t>
  </si>
  <si>
    <t>The following table summarizes cash-settled performance unit
activity during the six months ended June 30, 2016:
In thousands, except per unit
amounts Units Weighted-Average Grant Date Fair Value
Non-vested units, beginning of the year 1,923 $ 1.00
Granted 1,252 1.00
Vested
—
—
Forfeited (21 ) 1.00
Non-vested units, at June 30, 2016 3,154 $ 1.00</t>
  </si>
  <si>
    <t>Summary of Restricted Stock Activity</t>
  </si>
  <si>
    <t>The following table summarizes restricted stock activity during the
six months ended June 30, 2016:
In thousands, except per share
amounts Shares Weighted-Average Fair Value
Non-vested shares, beginning of the year 23 $ 16.74
Granted 37 16.37
Vested (21 ) 16.62
Forfeited
—
—
Non-vested shares, at June 30, 2016 39 $ 16.46</t>
  </si>
  <si>
    <t>Summary of Additional Restricted Stock Information</t>
  </si>
  <si>
    <t xml:space="preserve">The following table provides additional restricted stock
information:
Three Months Ended
Six Months Ended
In thousands, except per share
amounts 2016 2015 2016 2015
Weighted-average grant date fair value per share $ 15.89 $ 16.30 $ 16.37 $ 15.29
Fair value of restricted stock awards that vested $ 347 $ 698 $ 347 $ 2,198 </t>
  </si>
  <si>
    <t>Nature of Business - Additional Information (Detail)</t>
  </si>
  <si>
    <t>Jun. 30, 2016LocationOffice</t>
  </si>
  <si>
    <t>Nature Of Business And Significant Accounting Policies [Line Items]</t>
  </si>
  <si>
    <t>Number of locations</t>
  </si>
  <si>
    <t>Number of offices closed | Office</t>
  </si>
  <si>
    <t>Alabama [Member]</t>
  </si>
  <si>
    <t>Georgia [Member]</t>
  </si>
  <si>
    <t>New Mexico [Member]</t>
  </si>
  <si>
    <t>North Carolina [Member]</t>
  </si>
  <si>
    <t>Oklahoma [Member]</t>
  </si>
  <si>
    <t>South Carolina [Member]</t>
  </si>
  <si>
    <t>Tennessee [Member]</t>
  </si>
  <si>
    <t>Texas [Member]</t>
  </si>
  <si>
    <t>Virginia [Member]</t>
  </si>
  <si>
    <t>Basis of Presentation and Significant Accounting Policies - Additional Information (Detail)</t>
  </si>
  <si>
    <t>Jun. 30, 2016Segment</t>
  </si>
  <si>
    <t>Number of segment</t>
  </si>
  <si>
    <t>Finance Receivables, Credit Quality Information, and Allowance for Credit Losses - Summary of Finance Receivables (Detail) - USD ($) $ in Thousands</t>
  </si>
  <si>
    <t>Accounts, Notes, Loans and Financing Receivable [Line Items]</t>
  </si>
  <si>
    <t>Branch Small [Member]</t>
  </si>
  <si>
    <t>Convenience Checks [Member]</t>
  </si>
  <si>
    <t>Large [Member]</t>
  </si>
  <si>
    <t>Automobile [Member]</t>
  </si>
  <si>
    <t>Retail [Member]</t>
  </si>
  <si>
    <t>Finance Receivables, Credit Quality Information, and Allowance for Credit Losses - Contractual Delinquency of the Finance Receivable Portfolio by Component (Detail) - USD ($) $ in Thousands</t>
  </si>
  <si>
    <t>12 Months Ended</t>
  </si>
  <si>
    <t>Financing Receivable, Recorded Investment [Line Items]</t>
  </si>
  <si>
    <t>Past due</t>
  </si>
  <si>
    <t>Past due, Percent</t>
  </si>
  <si>
    <t>6.80%</t>
  </si>
  <si>
    <t>7.20%</t>
  </si>
  <si>
    <t>Total finance receivables, Percent</t>
  </si>
  <si>
    <t>100.00%</t>
  </si>
  <si>
    <t>Finance receivables in nonaccrual status</t>
  </si>
  <si>
    <t>Finance receivables in nonaccrual status, Percent</t>
  </si>
  <si>
    <t>2.70%</t>
  </si>
  <si>
    <t>3.10%</t>
  </si>
  <si>
    <t>Financing Receivables, Current [Member]</t>
  </si>
  <si>
    <t>Current</t>
  </si>
  <si>
    <t>Current, Percent</t>
  </si>
  <si>
    <t>81.70%</t>
  </si>
  <si>
    <t>79.70%</t>
  </si>
  <si>
    <t>1 to 29 Days Past Due [Member]</t>
  </si>
  <si>
    <t>11.50%</t>
  </si>
  <si>
    <t>13.10%</t>
  </si>
  <si>
    <t>Delinquent Accounts 30 to 59 Days [Member]</t>
  </si>
  <si>
    <t>2.50%</t>
  </si>
  <si>
    <t>Delinquent Accounts 60 to 89 Days [Member]</t>
  </si>
  <si>
    <t>1.60%</t>
  </si>
  <si>
    <t>Delinquent Accounts 90 to 119 Days [Member]</t>
  </si>
  <si>
    <t>1.10%</t>
  </si>
  <si>
    <t>Delinquent Accounts 120 to 149 Days [Member]</t>
  </si>
  <si>
    <t>0.80%</t>
  </si>
  <si>
    <t>Delinquent Accounts 150 to 179 Days [Member]</t>
  </si>
  <si>
    <t>0.90%</t>
  </si>
  <si>
    <t>8.70%</t>
  </si>
  <si>
    <t>9.40%</t>
  </si>
  <si>
    <t>3.80%</t>
  </si>
  <si>
    <t>4.50%</t>
  </si>
  <si>
    <t>Branch Small [Member] | Financing Receivables, Current [Member]</t>
  </si>
  <si>
    <t>79.60%</t>
  </si>
  <si>
    <t>78.30%</t>
  </si>
  <si>
    <t>Branch Small [Member] | 1 to 29 Days Past Due [Member]</t>
  </si>
  <si>
    <t>11.70%</t>
  </si>
  <si>
    <t>12.30%</t>
  </si>
  <si>
    <t>Branch Small [Member] | Delinquent Accounts 30 to 59 Days [Member]</t>
  </si>
  <si>
    <t>2.90%</t>
  </si>
  <si>
    <t>Branch Small [Member] | Delinquent Accounts 60 to 89 Days [Member]</t>
  </si>
  <si>
    <t>2.00%</t>
  </si>
  <si>
    <t>Branch Small [Member] | Delinquent Accounts 90 to 119 Days [Member]</t>
  </si>
  <si>
    <t>1.50%</t>
  </si>
  <si>
    <t>1.70%</t>
  </si>
  <si>
    <t>Branch Small [Member] | Delinquent Accounts 120 to 149 Days [Member]</t>
  </si>
  <si>
    <t>Branch Small [Member] | Delinquent Accounts 150 to 179 Days [Member]</t>
  </si>
  <si>
    <t>1.20%</t>
  </si>
  <si>
    <t>1.30%</t>
  </si>
  <si>
    <t>7.80%</t>
  </si>
  <si>
    <t>8.50%</t>
  </si>
  <si>
    <t>3.50%</t>
  </si>
  <si>
    <t>4.30%</t>
  </si>
  <si>
    <t>Convenience Checks [Member] | Financing Receivables, Current [Member]</t>
  </si>
  <si>
    <t>82.30%</t>
  </si>
  <si>
    <t>81.60%</t>
  </si>
  <si>
    <t>Convenience Checks [Member] | 1 to 29 Days Past Due [Member]</t>
  </si>
  <si>
    <t>9.90%</t>
  </si>
  <si>
    <t>Convenience Checks [Member] | Delinquent Accounts 30 to 59 Days [Member]</t>
  </si>
  <si>
    <t>2.40%</t>
  </si>
  <si>
    <t>Convenience Checks [Member] | Delinquent Accounts 60 to 89 Days [Member]</t>
  </si>
  <si>
    <t>1.80%</t>
  </si>
  <si>
    <t>Convenience Checks [Member] | Delinquent Accounts 90 to 119 Days [Member]</t>
  </si>
  <si>
    <t>Convenience Checks [Member] | Delinquent Accounts 120 to 149 Days [Member]</t>
  </si>
  <si>
    <t>1.40%</t>
  </si>
  <si>
    <t>Convenience Checks [Member] | Delinquent Accounts 150 to 179 Days [Member]</t>
  </si>
  <si>
    <t>3.40%</t>
  </si>
  <si>
    <t>Large [Member] | Financing Receivables, Current [Member]</t>
  </si>
  <si>
    <t>87.50%</t>
  </si>
  <si>
    <t>86.90%</t>
  </si>
  <si>
    <t>Large [Member] | 1 to 29 Days Past Due [Member]</t>
  </si>
  <si>
    <t>8.20%</t>
  </si>
  <si>
    <t>9.70%</t>
  </si>
  <si>
    <t>Large [Member] | Delinquent Accounts 30 to 59 Days [Member]</t>
  </si>
  <si>
    <t>Large [Member] | Delinquent Accounts 60 to 89 Days [Member]</t>
  </si>
  <si>
    <t>1.00%</t>
  </si>
  <si>
    <t>Large [Member] | Delinquent Accounts 90 to 119 Days [Member]</t>
  </si>
  <si>
    <t>0.70%</t>
  </si>
  <si>
    <t>0.40%</t>
  </si>
  <si>
    <t>Large [Member] | Delinquent Accounts 120 to 149 Days [Member]</t>
  </si>
  <si>
    <t>0.50%</t>
  </si>
  <si>
    <t>Large [Member] | Delinquent Accounts 150 to 179 Days [Member]</t>
  </si>
  <si>
    <t>0.30%</t>
  </si>
  <si>
    <t>7.70%</t>
  </si>
  <si>
    <t>7.50%</t>
  </si>
  <si>
    <t>2.10%</t>
  </si>
  <si>
    <t>2.30%</t>
  </si>
  <si>
    <t>Automobile [Member] | Financing Receivables, Current [Member]</t>
  </si>
  <si>
    <t>72.10%</t>
  </si>
  <si>
    <t>68.80%</t>
  </si>
  <si>
    <t>Automobile [Member] | 1 to 29 Days Past Due [Member]</t>
  </si>
  <si>
    <t>20.20%</t>
  </si>
  <si>
    <t>23.70%</t>
  </si>
  <si>
    <t>Automobile [Member] | Delinquent Accounts 30 to 59 Days [Member]</t>
  </si>
  <si>
    <t>3.90%</t>
  </si>
  <si>
    <t>Automobile [Member] | Delinquent Accounts 60 to 89 Days [Member]</t>
  </si>
  <si>
    <t>Automobile [Member] | Delinquent Accounts 90 to 119 Days [Member]</t>
  </si>
  <si>
    <t>Automobile [Member] | Delinquent Accounts 120 to 149 Days [Member]</t>
  </si>
  <si>
    <t>Automobile [Member] | Delinquent Accounts 150 to 179 Days [Member]</t>
  </si>
  <si>
    <t>5.20%</t>
  </si>
  <si>
    <t>5.10%</t>
  </si>
  <si>
    <t>1.90%</t>
  </si>
  <si>
    <t>Retail [Member] | Financing Receivables, Current [Member]</t>
  </si>
  <si>
    <t>83.00%</t>
  </si>
  <si>
    <t>82.20%</t>
  </si>
  <si>
    <t>Retail [Member] | 1 to 29 Days Past Due [Member]</t>
  </si>
  <si>
    <t>11.80%</t>
  </si>
  <si>
    <t>12.70%</t>
  </si>
  <si>
    <t>Retail [Member] | Delinquent Accounts 30 to 59 Days [Member]</t>
  </si>
  <si>
    <t>Retail [Member] | Delinquent Accounts 60 to 89 Days [Member]</t>
  </si>
  <si>
    <t>Retail [Member] | Delinquent Accounts 90 to 119 Days [Member]</t>
  </si>
  <si>
    <t>Retail [Member] | Delinquent Accounts 120 to 149 Days [Member]</t>
  </si>
  <si>
    <t>0.60%</t>
  </si>
  <si>
    <t>Retail [Member] | Delinquent Accounts 150 to 179 Days [Member]</t>
  </si>
  <si>
    <t>Finance Receivables, Credit Quality Information, and Allowance for Credit Losses - Summary of Changes in Allowance for Credit Losses (Detail) - USD ($) $ in Thousands</t>
  </si>
  <si>
    <t>Balance at beginning of period</t>
  </si>
  <si>
    <t>Charge-offs</t>
  </si>
  <si>
    <t>Recoveries</t>
  </si>
  <si>
    <t>Balance at end of period</t>
  </si>
  <si>
    <t>Finance Receivables, Credit Quality Information, and Allowance for Credit Losses - Reconciliation of Allowance for Credit Losses (Detail) - USD ($) $ in Thousands</t>
  </si>
  <si>
    <t>Provision</t>
  </si>
  <si>
    <t>Allowance as Percentage of Finance Receivable</t>
  </si>
  <si>
    <t>5.60%</t>
  </si>
  <si>
    <t>6.30%</t>
  </si>
  <si>
    <t>5.70%</t>
  </si>
  <si>
    <t>6.00%</t>
  </si>
  <si>
    <t>6.40%</t>
  </si>
  <si>
    <t>4.00%</t>
  </si>
  <si>
    <t>5.80%</t>
  </si>
  <si>
    <t>8.00%</t>
  </si>
  <si>
    <t>5.40%</t>
  </si>
  <si>
    <t>Finance Receivables, Credit Quality Information, and Allowance for Credit Losses - Additional Information (Detail)</t>
  </si>
  <si>
    <t>Impaired finance receivables as a percentage of total finance receivables</t>
  </si>
  <si>
    <t>Finance Receivables, Credit Quality Information, and Allowance for Credit Losses - Summary of Impaired Finance Receivables (Detail) - USD ($) $ in Thousands</t>
  </si>
  <si>
    <t>Impaired finance receivables</t>
  </si>
  <si>
    <t>Finance Receivables, Credit Quality Information, and Allowance for Credit Losses - Summary of Finance Receivables Evaluated for Impairment (Detail) - USD ($) $ in Thousands</t>
  </si>
  <si>
    <t>Impaired receivables specifically evaluated</t>
  </si>
  <si>
    <t>Finance receivables evaluated collectively</t>
  </si>
  <si>
    <t>Impaired receivables in nonaccrual status</t>
  </si>
  <si>
    <t>Amount of the specific reserve for impaired accounts</t>
  </si>
  <si>
    <t>Amount of the general component of the allowance</t>
  </si>
  <si>
    <t>Finance Receivables, Credit Quality Information, and Allowance for Credit Losses - Schedule of Average Recorded Investment in Impaired Finance Receivables (Detail) - USD ($) $ in Thousands</t>
  </si>
  <si>
    <t>Financing Receivable, Impaired [Line Items]</t>
  </si>
  <si>
    <t>Total average recorded investment</t>
  </si>
  <si>
    <t>Leases - Summary of Future Minimum Rent Commitments Under Non-cancellable Operating Leases (Detail) $ in Thousands</t>
  </si>
  <si>
    <t>Jun. 30, 2016USD ($)</t>
  </si>
  <si>
    <t>Operating Leases, Future Minimum Payments Due, Fiscal Year Maturity [Abstract]</t>
  </si>
  <si>
    <t>Thereafter</t>
  </si>
  <si>
    <t>Leases - Additional Information (Detail) - USD ($) $ in Millions</t>
  </si>
  <si>
    <t>Operating Leased Assets [Line Items]</t>
  </si>
  <si>
    <t>Rent expense</t>
  </si>
  <si>
    <t>Minimum [Member]</t>
  </si>
  <si>
    <t>Lease extension period</t>
  </si>
  <si>
    <t>1 year</t>
  </si>
  <si>
    <t>Maximum [Member]</t>
  </si>
  <si>
    <t>10 years</t>
  </si>
  <si>
    <t>Intangibles - Summary of Gross Carrying Amount and Related Accumulated Amortization of Definite-Lived Intangible Assets (Detail) - USD ($) $ in Thousands</t>
  </si>
  <si>
    <t>Finite-Lived Intangible Assets [Line Items]</t>
  </si>
  <si>
    <t>Gross Carrying Amount</t>
  </si>
  <si>
    <t>Accumulated Amortization</t>
  </si>
  <si>
    <t>Net Amount</t>
  </si>
  <si>
    <t>Customer List [Member]</t>
  </si>
  <si>
    <t>Software [Member]</t>
  </si>
  <si>
    <t>Intangibles - Additional Information (Detail) - USD ($) $ in Millions</t>
  </si>
  <si>
    <t>Amortization expense for intangible assets</t>
  </si>
  <si>
    <t>Intangibles - Summary of Future Amortization of Intangible Assets (Detail) - USD ($) $ in Thousands</t>
  </si>
  <si>
    <t>Interest Rate Caps - Additional Information (Detail)</t>
  </si>
  <si>
    <t>Derivative [Line Items]</t>
  </si>
  <si>
    <t>Notional amount of interest rate cap</t>
  </si>
  <si>
    <t>Strike rate</t>
  </si>
  <si>
    <t>Interest Rate Cap Contracts Expiring on April 2018 [Member]</t>
  </si>
  <si>
    <t>Maturity period of interest rate caps exchanged</t>
  </si>
  <si>
    <t>Apr. 1,
		2018</t>
  </si>
  <si>
    <t>Interest Rate Cap Contracts Expiring on March 2019 [Member]</t>
  </si>
  <si>
    <t>Mar. 31,
		2019</t>
  </si>
  <si>
    <t>Interest Rate Caps - Summary of Change in Rate Caps (Detail) - USD ($) $ in Thousands</t>
  </si>
  <si>
    <t>Offsetting [Abstract]</t>
  </si>
  <si>
    <t>Purchases</t>
  </si>
  <si>
    <t>Fair value adjustment included as an (increase) in interest expense</t>
  </si>
  <si>
    <t>Balance at end of period, included in other assets</t>
  </si>
  <si>
    <t>Long-Term Debt - Summary of the Company's Debt (Detail) - USD ($) $ in Thousands</t>
  </si>
  <si>
    <t>Debt Instrument [Line Items]</t>
  </si>
  <si>
    <t>Senior Revolving Credit Facility [Member]</t>
  </si>
  <si>
    <t>Unused amount of senior revolving credit facility (subject to borrowing base)</t>
  </si>
  <si>
    <t>Amortizing Loan [Member]</t>
  </si>
  <si>
    <t>Long-Term Debt - Additional Information (Detail) - USD ($)</t>
  </si>
  <si>
    <t>Mar. 31, 2016</t>
  </si>
  <si>
    <t>Mar. 31, 2015</t>
  </si>
  <si>
    <t>Dec. 31, 2014</t>
  </si>
  <si>
    <t>Line of Credit Facility [Line Items]</t>
  </si>
  <si>
    <t>Cash deposited to restricted cash reserve account</t>
  </si>
  <si>
    <t>Waterfall [Member]</t>
  </si>
  <si>
    <t>Servicing fee</t>
  </si>
  <si>
    <t>Asset Backed Loans [Member]</t>
  </si>
  <si>
    <t>Amortizing loan, amount</t>
  </si>
  <si>
    <t>Amortizing loan, maturity date</t>
  </si>
  <si>
    <t>2022-12</t>
  </si>
  <si>
    <t>Current percentage of advances on eligible secured finance receivables</t>
  </si>
  <si>
    <t>84.00%</t>
  </si>
  <si>
    <t>Current percentage of advances on eligible unsecured finance receivables</t>
  </si>
  <si>
    <t>69.00%</t>
  </si>
  <si>
    <t>Percentage of advances on debt agreement eligible secured finance receivables</t>
  </si>
  <si>
    <t>85.00%</t>
  </si>
  <si>
    <t>Percentage of advances on debt agreement eligible unsecured finance receivables</t>
  </si>
  <si>
    <t>70.00%</t>
  </si>
  <si>
    <t>Credit facility, eligible capacity</t>
  </si>
  <si>
    <t>Credit Agreement [Member] | Variable Interest Entity, Primary Beneficiary [Member]</t>
  </si>
  <si>
    <t>Credit agreement, Interest rate</t>
  </si>
  <si>
    <t>3.00%</t>
  </si>
  <si>
    <t>Terms related to loan prepayment</t>
  </si>
  <si>
    <t>The credit agreement allows RMR to prepay the loan when the  outstanding balance falls below 20% of the original loan amount.</t>
  </si>
  <si>
    <t>Automobile [Member] | Credit Agreement [Member] | Variable Interest Entity, Primary Beneficiary [Member]</t>
  </si>
  <si>
    <t>Long-Term Debt - Schedule of Carrying Amount of the VIE's Assets and Liabilities (Detail) - USD ($) $ in Thousands</t>
  </si>
  <si>
    <t>Liabilities</t>
  </si>
  <si>
    <t>Stockholders' Equity - Additional Information (Detail) - USD ($) $ / shares in Units, shares in Thousands</t>
  </si>
  <si>
    <t>Jun. 10, 2016</t>
  </si>
  <si>
    <t>Feb. 29, 2016</t>
  </si>
  <si>
    <t>Equity, Class of Treasury Stock [Line Items]</t>
  </si>
  <si>
    <t>Treasury stock acquired, shares</t>
  </si>
  <si>
    <t>Treasury stock acquired, average cost per share</t>
  </si>
  <si>
    <t>Maximum [Member] | Common Stock [Member]</t>
  </si>
  <si>
    <t>Stock repurchase program, authorized amount</t>
  </si>
  <si>
    <t>Disclosure About Fair Value of Financial Instruments - Additional Information (Detail)</t>
  </si>
  <si>
    <t>Turnover rate of loan portfolio</t>
  </si>
  <si>
    <t>Disclosure About Fair Value of Financial Instruments - Carrying Amount and Estimated Fair Values of Company's Financial Instruments (Detail) - USD ($) $ in Thousands</t>
  </si>
  <si>
    <t>Interest rate caps</t>
  </si>
  <si>
    <t>Estimated Fair Value [Member] | Level 1 Inputs [Member]</t>
  </si>
  <si>
    <t>Estimated Fair Value [Member] | Level 2 Inputs [Member]</t>
  </si>
  <si>
    <t>Estimated Fair Value [Member] | Level 3 Inputs [Member]</t>
  </si>
  <si>
    <t>Repossessed assets</t>
  </si>
  <si>
    <t>Carrying Amount [Member] | Level 1 Inputs [Member]</t>
  </si>
  <si>
    <t>Carrying Amount [Member] | Level 2 Inputs [Member]</t>
  </si>
  <si>
    <t>Carrying Amount [Member] | Level 3 Inputs [Member]</t>
  </si>
  <si>
    <t>Earnings Per Share - Computation of Basic and Diluted Earnings Per Share (Detail) - USD ($) $ / shares in Units, shares in Thousands, $ in Thousands</t>
  </si>
  <si>
    <t>Numerator:</t>
  </si>
  <si>
    <t>Denominator:</t>
  </si>
  <si>
    <t>Weighted average shares outstanding for basic earnings per share</t>
  </si>
  <si>
    <t>Effect of dilutive securities</t>
  </si>
  <si>
    <t>Weighted average shares adjusted for dilutive securities</t>
  </si>
  <si>
    <t>Earnings Per Share - Additional Information (Detail) - shares</t>
  </si>
  <si>
    <t>Stock Compensation Plans [Member]</t>
  </si>
  <si>
    <t>Antidilutive Securities Excluded from Computation of Earnings Per Share [Line Items]</t>
  </si>
  <si>
    <t>Options to purchase common stock, Shares</t>
  </si>
  <si>
    <t>Share-based Compensation - Additional Information (Detail) - USD ($) $ in Millions</t>
  </si>
  <si>
    <t>Apr. 22, 2015</t>
  </si>
  <si>
    <t>Share-based Compensation Arrangement by Share-based Payment Award [Line Items]</t>
  </si>
  <si>
    <t>Shares available for grant</t>
  </si>
  <si>
    <t>Non-employee director compensation grant period</t>
  </si>
  <si>
    <t>5 days</t>
  </si>
  <si>
    <t>Exercise period of options</t>
  </si>
  <si>
    <t>2015 Plan [Member]</t>
  </si>
  <si>
    <t>Long Term Incentive Plan [Member]</t>
  </si>
  <si>
    <t>Performance target for achievement period</t>
  </si>
  <si>
    <t>3 years</t>
  </si>
  <si>
    <t>Minimum [Member] | Graded and Cliff Vesting [Member]</t>
  </si>
  <si>
    <t>Vesting period of options</t>
  </si>
  <si>
    <t>18 months</t>
  </si>
  <si>
    <t>Minimum [Member] | Long Term Incentive Plan [Member]</t>
  </si>
  <si>
    <t>Percentage of performance target for achievement</t>
  </si>
  <si>
    <t>0.00%</t>
  </si>
  <si>
    <t>Maximum [Member] | Graded and Cliff Vesting [Member]</t>
  </si>
  <si>
    <t>5 years</t>
  </si>
  <si>
    <t>Maximum [Member] | Long Term Incentive Plan [Member]</t>
  </si>
  <si>
    <t>150.00%</t>
  </si>
  <si>
    <t>Unrecognized share-based compensation expense</t>
  </si>
  <si>
    <t>Period of recognition of share-based compensation expense</t>
  </si>
  <si>
    <t>2 years</t>
  </si>
  <si>
    <t>Share-based compensation expense</t>
  </si>
  <si>
    <t>Stock Compensation Plans [Member] | 2015 Plan [Member]</t>
  </si>
  <si>
    <t>Maximum aggregate number of shares</t>
  </si>
  <si>
    <t>Plan description</t>
  </si>
  <si>
    <t>Subject to adjustments as provided in the 2015 Plan, the maximum aggregate number of shares of the Company’s common stock that may be issued under the 2015 Plan may not exceed the sum of (i) 350 thousand shares plus (ii) any shares (A) remaining available for the grant of awards as of the effective date under the 2007 Plan or the 2011 Plan, and/or (B) subject to an award granted under the 2007 Plan or the 2011 Plan, which award is forfeited, cancelled, terminated, expires, or lapses. As of the effectiveness of the 2015 Plan, there were [  ] thousand shares available for grant under the 2015 Plan, inclusive of shares previously available for grant under the 2007 Plan and the 2011 Plan that were rolled over to the 2015 Plan.</t>
  </si>
  <si>
    <t>Share-based Compensation - Fair Value of Option Grants (Detail)</t>
  </si>
  <si>
    <t>Expected volatility</t>
  </si>
  <si>
    <t>46.12%</t>
  </si>
  <si>
    <t>47.18%</t>
  </si>
  <si>
    <t>Expected dividends</t>
  </si>
  <si>
    <t>Expected term (in years)</t>
  </si>
  <si>
    <t>5 years 9 months</t>
  </si>
  <si>
    <t>6 years 2 months 1 day</t>
  </si>
  <si>
    <t>Risk-free rate</t>
  </si>
  <si>
    <t>1.39%</t>
  </si>
  <si>
    <t>1.62%</t>
  </si>
  <si>
    <t>Share-based Compensation - Summary of Company's Stock Option Plan Activity (Detail) $ / shares in Units, shares in Thousands, $ in Thousands</t>
  </si>
  <si>
    <t>Jun. 30, 2016USD ($)$ / sharesshares</t>
  </si>
  <si>
    <t>Number of Shares, Options outstanding, Beginning balance</t>
  </si>
  <si>
    <t>Number of Shares, Granted</t>
  </si>
  <si>
    <t>Number of Shares, Exercised</t>
  </si>
  <si>
    <t>Number of Shares, Forfeited</t>
  </si>
  <si>
    <t>Number of Shares, Expired</t>
  </si>
  <si>
    <t>Number of Shares, Options outstanding, Ending balance</t>
  </si>
  <si>
    <t>Number of Shares, Options exercisable</t>
  </si>
  <si>
    <t>Number of Shares, Available for grant</t>
  </si>
  <si>
    <t>Weighted Average Exercise Price Per Share, Options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Expired | $ / shares</t>
  </si>
  <si>
    <t>Weighted Average Exercise Price Per Share, Options outstanding, Ending balance | $ / shares</t>
  </si>
  <si>
    <t>Weighted Average Exercise Price Per Share, Options exercisable | $ / shares</t>
  </si>
  <si>
    <t>Weighted Average Remaining Contractual Life (Years), Options outstanding</t>
  </si>
  <si>
    <t>5 years 8 months 12 days</t>
  </si>
  <si>
    <t>Weighted Average Remaining Contractual Life (Years), Options exercisable</t>
  </si>
  <si>
    <t>3 years 4 months 24 days</t>
  </si>
  <si>
    <t>Aggregate Intrinsic Value, Options outstanding | $</t>
  </si>
  <si>
    <t>Aggregate Intrinsic Value, Options exercisable | $</t>
  </si>
  <si>
    <t>Share-based Compensation - Summary of Additional Stock Option Information (Detail) - USD ($) $ / shares in Units, $ in Thousands</t>
  </si>
  <si>
    <t>Share-based Compensation Arrangement by Share-based Payment Award, Options, Additional Disclosures [Abstract]</t>
  </si>
  <si>
    <t>Weighted-average grant date fair value per share</t>
  </si>
  <si>
    <t>Intrinsic value of options exercised</t>
  </si>
  <si>
    <t>Fair value of stock options that vested</t>
  </si>
  <si>
    <t>Share-based Compensation - Summary of Restricted Stock Unit Activity (Detail) - Restricted Stock Units (RSUs) [Member] - $ / shares shares in Thousands</t>
  </si>
  <si>
    <t>Non-vested shares, beginning of the year</t>
  </si>
  <si>
    <t>Shares, Granted</t>
  </si>
  <si>
    <t>Shares, Vested</t>
  </si>
  <si>
    <t>Shares, Forfeited</t>
  </si>
  <si>
    <t>Non-vested shares, end of the year</t>
  </si>
  <si>
    <t>Weighted Average Grant Date Fair Value, Non-vested restricted stock, beginning of the year</t>
  </si>
  <si>
    <t>Weighted Average Grant Date Fair Value, Granted</t>
  </si>
  <si>
    <t>Weighted Average Grant Date Fair Value, Vested</t>
  </si>
  <si>
    <t>Weighted Average Grant Date Fair Value, Forfeited</t>
  </si>
  <si>
    <t>Weighted Average Grant Date Fair Value, Non-vested restricted stock, end of the period</t>
  </si>
  <si>
    <t>Share-based Compensation - Summary of Additional Restricted Stock Unit Information (Detail) - $ / shares</t>
  </si>
  <si>
    <t>Restricted Stock Units (RSUs) [Member]</t>
  </si>
  <si>
    <t>Weighted-average grant date fair value per unit</t>
  </si>
  <si>
    <t>Share-based Compensation - Summary of Cash Settled Performance Shares Activity (Detail) - Performance Units [Member] shares in Thousands</t>
  </si>
  <si>
    <t>Jun. 30, 2016$ / sharesshares</t>
  </si>
  <si>
    <t>Non-vested shares, beginning of the year | shares</t>
  </si>
  <si>
    <t>Units, Granted | shares</t>
  </si>
  <si>
    <t>Units, Vested | shares</t>
  </si>
  <si>
    <t>Units, Forfeited | shares</t>
  </si>
  <si>
    <t>Non-vested shares, end of the year | shares</t>
  </si>
  <si>
    <t>Weighted Average Grant Date Fair Value, Non-vested restricted stock, beginning of the year | $ / shares</t>
  </si>
  <si>
    <t>Weighted Average Grant Date Fair Value, Granted | $ / shares</t>
  </si>
  <si>
    <t>Weighted Average Grant Date Fair Value, Vested | $ / shares</t>
  </si>
  <si>
    <t>Weighted Average Grant Date Fair Value, Forfeited | $ / shares</t>
  </si>
  <si>
    <t>Weighted Average Grant Date Fair Value, Non-vested restricted stock, end of the period | $ / shares</t>
  </si>
  <si>
    <t>Share-based Compensation - Summary of Restricted Stock Activity (Detail) - Restricted Stock [Member] - $ / shares shares in Thousands</t>
  </si>
  <si>
    <t>Share-based Compensation - Summary of Additional Restricted Stock Information (Detail) - Restricted Stock [Member] - USD ($) $ / shares in Units, $ in Thousands</t>
  </si>
  <si>
    <t>Fair value of restricted stock awards that vested</t>
  </si>
  <si>
    <t>Commitments and Contingencies - Additional Information (Detail) $ in Millions</t>
  </si>
  <si>
    <t>Loss Contingencies [Line Items]</t>
  </si>
  <si>
    <t>Business combination, final purchase price</t>
  </si>
  <si>
    <t>Loss contingency accrual</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19401</v>
      </c>
    </row>
    <row spans="1:3" r="12">
      <c t="s" s="4" r="A12">
        <v>19</v>
      </c>
      <c t="s" s="4" r="B12">
        <v>20</v>
      </c>
    </row>
    <row spans="1:3" r="13">
      <c t="s" s="4" r="A13">
        <v>21</v>
      </c>
      <c t="s" s="4" r="B13">
        <v>22</v>
      </c>
    </row>
    <row spans="1:3" r="14">
      <c t="s" s="4" r="A14">
        <v>23</v>
      </c>
      <c t="n" s="6" r="C14">
        <v>11416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53"/>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8</v>
      </c>
      <c t="s" s="2" r="B1">
        <v>1</v>
      </c>
    </row>
    <row spans="1:2" r="2">
      <c t="s" s="2" r="B2">
        <v>2</v>
      </c>
    </row>
    <row spans="1:2" r="3">
      <c t="s" s="3" r="A3">
        <v>180</v>
      </c>
    </row>
    <row spans="1:2" r="4">
      <c t="s" s="4" r="A4">
        <v>48</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80"/>
  </cols>
  <sheetData>
    <row spans="1:2" r="1">
      <c t="s" s="1" r="A1">
        <v>182</v>
      </c>
      <c t="s" s="2" r="B1">
        <v>1</v>
      </c>
    </row>
    <row spans="1:2" r="2">
      <c t="s" s="2" r="B2">
        <v>2</v>
      </c>
    </row>
    <row spans="1:2" r="3">
      <c t="s" s="3" r="A3">
        <v>151</v>
      </c>
    </row>
    <row spans="1:2" r="4">
      <c t="s" s="4" r="A4">
        <v>183</v>
      </c>
      <c t="s" s="4" r="B4">
        <v>184</v>
      </c>
    </row>
    <row spans="1:2" r="5">
      <c t="s" s="4" r="A5">
        <v>185</v>
      </c>
      <c t="s" s="4" r="B5">
        <v>186</v>
      </c>
    </row>
    <row spans="1:2" r="6">
      <c t="s" s="4" r="A6">
        <v>187</v>
      </c>
      <c t="s" s="4" r="B6">
        <v>188</v>
      </c>
    </row>
    <row spans="1:2" r="7">
      <c t="s" s="4" r="A7">
        <v>189</v>
      </c>
      <c t="s" s="4" r="B7">
        <v>190</v>
      </c>
    </row>
    <row spans="1:2" r="8">
      <c t="s" s="4" r="A8">
        <v>191</v>
      </c>
      <c t="s" s="4" r="B8">
        <v>192</v>
      </c>
    </row>
    <row spans="1:2" r="9">
      <c t="s" s="4" r="A9">
        <v>193</v>
      </c>
      <c t="s" s="4" r="B9">
        <v>194</v>
      </c>
    </row>
    <row spans="1:2" r="10">
      <c t="s" s="4" r="A10">
        <v>195</v>
      </c>
      <c t="s" s="4" r="B10">
        <v>196</v>
      </c>
    </row>
    <row spans="1:2" r="11">
      <c t="s" s="4" r="A11">
        <v>197</v>
      </c>
      <c t="s" s="4" r="B11">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827</v>
      </c>
      <c t="n" s="7" r="C3">
        <v>7654</v>
      </c>
    </row>
    <row spans="1:3" r="4">
      <c t="s" s="4" r="A4">
        <v>28</v>
      </c>
      <c t="n" s="6" r="B4">
        <v>820688</v>
      </c>
      <c t="n" s="6" r="C4">
        <v>785042</v>
      </c>
    </row>
    <row spans="1:3" r="5">
      <c t="s" s="4" r="A5">
        <v>29</v>
      </c>
      <c t="n" s="6" r="B5">
        <v>-174944</v>
      </c>
      <c t="n" s="6" r="C5">
        <v>-156598</v>
      </c>
    </row>
    <row spans="1:3" r="6">
      <c t="s" s="4" r="A6">
        <v>30</v>
      </c>
      <c t="n" s="6" r="B6">
        <v>645744</v>
      </c>
      <c t="n" s="6" r="C6">
        <v>628444</v>
      </c>
    </row>
    <row spans="1:3" r="7">
      <c t="s" s="4" r="A7">
        <v>31</v>
      </c>
      <c t="n" s="6" r="B7">
        <v>-36200</v>
      </c>
      <c t="n" s="6" r="C7">
        <v>-37452</v>
      </c>
    </row>
    <row spans="1:3" r="8">
      <c t="s" s="4" r="A8">
        <v>32</v>
      </c>
      <c t="n" s="6" r="B8">
        <v>609544</v>
      </c>
      <c t="n" s="6" r="C8">
        <v>590992</v>
      </c>
    </row>
    <row spans="1:3" r="9">
      <c t="s" s="4" r="A9">
        <v>33</v>
      </c>
      <c t="n" s="6" r="B9">
        <v>9073</v>
      </c>
      <c t="n" s="6" r="C9">
        <v>8913</v>
      </c>
    </row>
    <row spans="1:3" r="10">
      <c t="s" s="4" r="A10">
        <v>34</v>
      </c>
      <c t="n" s="6" r="B10">
        <v>8237</v>
      </c>
      <c t="n" s="6" r="C10">
        <v>10506</v>
      </c>
    </row>
    <row spans="1:3" r="11">
      <c t="s" s="4" r="A11">
        <v>35</v>
      </c>
      <c t="n" s="6" r="B11">
        <v>4021</v>
      </c>
      <c t="n" s="6" r="C11">
        <v>2443</v>
      </c>
    </row>
    <row spans="1:3" r="12">
      <c t="s" s="4" r="A12">
        <v>36</v>
      </c>
      <c t="n" s="6" r="B12">
        <v>716</v>
      </c>
      <c t="n" s="6" r="C12">
        <v>716</v>
      </c>
    </row>
    <row spans="1:3" r="13">
      <c t="s" s="4" r="A13">
        <v>37</v>
      </c>
      <c t="n" s="6" r="B13">
        <v>488</v>
      </c>
      <c t="n" s="6" r="C13">
        <v>307</v>
      </c>
    </row>
    <row spans="1:3" r="14">
      <c t="s" s="4" r="A14">
        <v>38</v>
      </c>
      <c t="n" s="6" r="C14">
        <v>1982</v>
      </c>
    </row>
    <row spans="1:3" r="15">
      <c t="s" s="4" r="A15">
        <v>39</v>
      </c>
      <c t="n" s="6" r="B15">
        <v>7897</v>
      </c>
      <c t="n" s="6" r="C15">
        <v>2860</v>
      </c>
    </row>
    <row spans="1:3" r="16">
      <c t="s" s="4" r="A16">
        <v>40</v>
      </c>
      <c t="n" s="6" r="B16">
        <v>642803</v>
      </c>
      <c t="n" s="6" r="C16">
        <v>626373</v>
      </c>
    </row>
    <row spans="1:3" r="17">
      <c t="s" s="3" r="A17">
        <v>41</v>
      </c>
    </row>
    <row spans="1:3" r="18">
      <c t="s" s="4" r="A18">
        <v>42</v>
      </c>
      <c t="n" s="6" r="B18">
        <v>441147</v>
      </c>
      <c t="n" s="6" r="C18">
        <v>411177</v>
      </c>
    </row>
    <row spans="1:3" r="19">
      <c t="s" s="4" r="A19">
        <v>43</v>
      </c>
      <c t="n" s="6" r="B19">
        <v>-2285</v>
      </c>
      <c t="n" s="6" r="C19">
        <v>-2692</v>
      </c>
    </row>
    <row spans="1:3" r="20">
      <c t="s" s="4" r="A20">
        <v>44</v>
      </c>
      <c t="n" s="6" r="B20">
        <v>438862</v>
      </c>
      <c t="n" s="6" r="C20">
        <v>408485</v>
      </c>
    </row>
    <row spans="1:3" r="21">
      <c t="s" s="4" r="A21">
        <v>45</v>
      </c>
      <c t="n" s="6" r="B21">
        <v>10571</v>
      </c>
      <c t="n" s="6" r="C21">
        <v>12661</v>
      </c>
    </row>
    <row spans="1:3" r="22">
      <c t="s" s="4" r="A22">
        <v>46</v>
      </c>
      <c t="n" s="6" r="B22">
        <v>446</v>
      </c>
    </row>
    <row spans="1:3" r="23">
      <c t="s" s="4" r="A23">
        <v>47</v>
      </c>
      <c t="n" s="6" r="B23">
        <v>449879</v>
      </c>
      <c t="n" s="6" r="C23">
        <v>421146</v>
      </c>
    </row>
    <row spans="1:3" r="24">
      <c t="s" s="4" r="A24">
        <v>48</v>
      </c>
      <c t="s" s="4" r="B24">
        <v>49</v>
      </c>
      <c t="s" s="4" r="C24">
        <v>49</v>
      </c>
    </row>
    <row spans="1:3" r="25">
      <c t="s" s="3" r="A25">
        <v>50</v>
      </c>
    </row>
    <row spans="1:3" r="26">
      <c t="s" s="4" r="A26">
        <v>51</v>
      </c>
      <c t="s" s="4" r="B26">
        <v>49</v>
      </c>
      <c t="s" s="4" r="C26">
        <v>49</v>
      </c>
    </row>
    <row spans="1:3" r="27">
      <c t="s" s="4" r="A27">
        <v>52</v>
      </c>
      <c t="n" s="6" r="B27">
        <v>1296</v>
      </c>
      <c t="n" s="6" r="C27">
        <v>1291</v>
      </c>
    </row>
    <row spans="1:3" r="28">
      <c t="s" s="4" r="A28">
        <v>53</v>
      </c>
      <c t="n" s="6" r="B28">
        <v>90828</v>
      </c>
      <c t="n" s="6" r="C28">
        <v>89178</v>
      </c>
    </row>
    <row spans="1:3" r="29">
      <c t="s" s="4" r="A29">
        <v>54</v>
      </c>
      <c t="n" s="6" r="B29">
        <v>125846</v>
      </c>
      <c t="n" s="6" r="C29">
        <v>114758</v>
      </c>
    </row>
    <row spans="1:3" r="30">
      <c t="s" s="4" r="A30">
        <v>55</v>
      </c>
      <c t="n" s="6" r="B30">
        <v>-25046</v>
      </c>
    </row>
    <row spans="1:3" r="31">
      <c t="s" s="4" r="A31">
        <v>56</v>
      </c>
      <c t="n" s="6" r="B31">
        <v>192924</v>
      </c>
      <c t="n" s="6" r="C31">
        <v>205227</v>
      </c>
    </row>
    <row spans="1:3" r="32">
      <c t="s" s="4" r="A32">
        <v>57</v>
      </c>
      <c t="n" s="6" r="B32">
        <v>642803</v>
      </c>
      <c t="n" s="6" r="C32">
        <v>626373</v>
      </c>
    </row>
    <row spans="1:3" r="33">
      <c t="s" s="4" r="A33">
        <v>58</v>
      </c>
    </row>
    <row spans="1:3" r="34">
      <c t="s" s="3" r="A34">
        <v>26</v>
      </c>
    </row>
    <row spans="1:3" r="35">
      <c t="s" s="4" r="A35">
        <v>27</v>
      </c>
      <c t="n" s="6" r="B35">
        <v>50</v>
      </c>
      <c t="n" s="6" r="C35">
        <v>376</v>
      </c>
    </row>
    <row spans="1:3" r="36">
      <c t="s" s="4" r="A36">
        <v>30</v>
      </c>
      <c t="n" s="6" r="B36">
        <v>58876</v>
      </c>
      <c t="n" s="6" r="C36">
        <v>80309</v>
      </c>
    </row>
    <row spans="1:3" r="37">
      <c t="s" s="4" r="A37">
        <v>31</v>
      </c>
      <c t="n" s="6" r="B37">
        <v>-2677</v>
      </c>
      <c t="n" s="6" r="C37">
        <v>-2588</v>
      </c>
    </row>
    <row spans="1:3" r="38">
      <c t="s" s="4" r="A38">
        <v>34</v>
      </c>
      <c t="n" s="6" r="B38">
        <v>5335</v>
      </c>
      <c t="n" s="6" r="C38">
        <v>7605</v>
      </c>
    </row>
    <row spans="1:3" r="39">
      <c t="s" s="4" r="A39">
        <v>37</v>
      </c>
      <c t="n" s="6" r="B39">
        <v>203</v>
      </c>
      <c t="n" s="6" r="C39">
        <v>36</v>
      </c>
    </row>
    <row spans="1:3" r="40">
      <c t="s" s="4" r="A40">
        <v>40</v>
      </c>
      <c t="n" s="6" r="B40">
        <v>61787</v>
      </c>
      <c t="n" s="6" r="C40">
        <v>85738</v>
      </c>
    </row>
    <row spans="1:3" r="41">
      <c t="s" s="3" r="A41">
        <v>41</v>
      </c>
    </row>
    <row spans="1:3" r="42">
      <c t="s" s="4" r="A42">
        <v>44</v>
      </c>
      <c t="n" s="6" r="B42">
        <v>53122</v>
      </c>
      <c t="n" s="6" r="C42">
        <v>71226</v>
      </c>
    </row>
    <row spans="1:3" r="43">
      <c t="s" s="4" r="A43">
        <v>45</v>
      </c>
      <c t="n" s="6" r="B43">
        <v>15</v>
      </c>
      <c t="n" s="6" r="C43">
        <v>50</v>
      </c>
    </row>
    <row spans="1:3" r="44">
      <c t="s" s="4" r="A44">
        <v>47</v>
      </c>
      <c t="n" s="7" r="B44">
        <v>53137</v>
      </c>
      <c t="n" s="7" r="C44">
        <v>712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54</v>
      </c>
    </row>
    <row spans="1:2" r="4">
      <c t="s" s="4" r="A4">
        <v>200</v>
      </c>
      <c t="s" s="4" r="B4">
        <v>201</v>
      </c>
    </row>
    <row spans="1:2" r="5">
      <c t="s" s="4" r="A5">
        <v>202</v>
      </c>
      <c t="s" s="4" r="B5">
        <v>203</v>
      </c>
    </row>
    <row spans="1:2" r="6">
      <c t="s" s="4" r="A6">
        <v>204</v>
      </c>
      <c t="s" s="4" r="B6">
        <v>205</v>
      </c>
    </row>
    <row spans="1:2" r="7">
      <c t="s" s="4" r="A7">
        <v>206</v>
      </c>
      <c t="s" s="4" r="B7">
        <v>207</v>
      </c>
    </row>
    <row spans="1:2" r="8">
      <c t="s" s="4" r="A8">
        <v>208</v>
      </c>
      <c t="s" s="4" r="B8">
        <v>209</v>
      </c>
    </row>
    <row spans="1:2" r="9">
      <c t="s" s="4" r="A9">
        <v>210</v>
      </c>
      <c t="s" s="4" r="B9">
        <v>211</v>
      </c>
    </row>
    <row spans="1:2" r="10">
      <c t="s" s="4" r="A10">
        <v>212</v>
      </c>
      <c t="s" s="4" r="B10">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57</v>
      </c>
    </row>
    <row spans="1:2" r="4">
      <c t="s" s="4" r="A4">
        <v>215</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60</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2</v>
      </c>
      <c t="s" s="2" r="B1">
        <v>1</v>
      </c>
    </row>
    <row spans="1:2" r="2">
      <c t="s" s="2" r="B2">
        <v>2</v>
      </c>
    </row>
    <row spans="1:2" r="3">
      <c t="s" s="3" r="A3">
        <v>163</v>
      </c>
    </row>
    <row spans="1:2" r="4">
      <c t="s" s="4" r="A4">
        <v>223</v>
      </c>
      <c t="s" s="4" r="B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25</v>
      </c>
      <c t="s" s="2" r="B1">
        <v>1</v>
      </c>
    </row>
    <row spans="1:2" r="2">
      <c t="s" s="2" r="B2">
        <v>2</v>
      </c>
    </row>
    <row spans="1:2" r="3">
      <c t="s" s="4" r="A3">
        <v>226</v>
      </c>
      <c t="s" s="4" r="B3">
        <v>227</v>
      </c>
    </row>
    <row spans="1:2" r="4">
      <c t="s" s="4" r="A4">
        <v>58</v>
      </c>
    </row>
    <row spans="1:2" r="5">
      <c t="s" s="4" r="A5">
        <v>228</v>
      </c>
      <c t="s" s="4" r="B5">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0</v>
      </c>
      <c t="s" s="2" r="B1">
        <v>1</v>
      </c>
    </row>
    <row spans="1:2" r="2">
      <c t="s" s="2" r="B2">
        <v>2</v>
      </c>
    </row>
    <row spans="1:2" r="3">
      <c t="s" s="3" r="A3">
        <v>172</v>
      </c>
    </row>
    <row spans="1:2" r="4">
      <c t="s" s="4" r="A4">
        <v>231</v>
      </c>
      <c t="s" s="4" r="B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3</v>
      </c>
      <c t="s" s="2" r="B1">
        <v>1</v>
      </c>
    </row>
    <row spans="1:2" r="2">
      <c t="s" s="2" r="B2">
        <v>2</v>
      </c>
    </row>
    <row spans="1:2" r="3">
      <c t="s" s="3" r="A3">
        <v>175</v>
      </c>
    </row>
    <row spans="1:2" r="4">
      <c t="s" s="4" r="A4">
        <v>234</v>
      </c>
      <c t="s" s="4" r="B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spans="1:2" r="1">
      <c t="s" s="1" r="A1">
        <v>236</v>
      </c>
      <c t="s" s="2" r="B1">
        <v>1</v>
      </c>
    </row>
    <row spans="1:2" r="2">
      <c t="s" s="2" r="B2">
        <v>2</v>
      </c>
    </row>
    <row spans="1:2" r="3">
      <c t="s" s="3" r="A3">
        <v>178</v>
      </c>
    </row>
    <row spans="1:2" r="4">
      <c t="s" s="4" r="A4">
        <v>237</v>
      </c>
      <c t="s" s="4" r="B4">
        <v>238</v>
      </c>
    </row>
    <row spans="1:2" r="5">
      <c t="s" s="4" r="A5">
        <v>239</v>
      </c>
      <c t="s" s="4" r="B5">
        <v>240</v>
      </c>
    </row>
    <row spans="1:2" r="6">
      <c t="s" s="4" r="A6">
        <v>241</v>
      </c>
      <c t="s" s="4" r="B6">
        <v>242</v>
      </c>
    </row>
    <row spans="1:2" r="7">
      <c t="s" s="4" r="A7">
        <v>243</v>
      </c>
      <c t="s" s="4" r="B7">
        <v>244</v>
      </c>
    </row>
    <row spans="1:2" r="8">
      <c t="s" s="4" r="A8">
        <v>245</v>
      </c>
      <c t="s" s="4" r="B8">
        <v>246</v>
      </c>
    </row>
    <row spans="1:2" r="9">
      <c t="s" s="4" r="A9">
        <v>247</v>
      </c>
      <c t="s" s="4" r="B9">
        <v>248</v>
      </c>
    </row>
    <row spans="1:2" r="10">
      <c t="s" s="4" r="A10">
        <v>249</v>
      </c>
      <c t="s" s="4" r="B10">
        <v>250</v>
      </c>
    </row>
    <row spans="1:2" r="11">
      <c t="s" s="4" r="A11">
        <v>251</v>
      </c>
      <c t="s" s="4" r="B11">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8"/>
    <col customWidth="1" max="2" min="2" width="28"/>
  </cols>
  <sheetData>
    <row spans="1:2" r="1">
      <c t="s" s="1" r="A1">
        <v>253</v>
      </c>
      <c t="s" s="2" r="B1">
        <v>71</v>
      </c>
    </row>
    <row spans="1:2" r="2">
      <c t="s" s="2" r="B2">
        <v>254</v>
      </c>
    </row>
    <row spans="1:2" r="3">
      <c t="s" s="3" r="A3">
        <v>255</v>
      </c>
    </row>
    <row spans="1:2" r="4">
      <c t="s" s="4" r="A4">
        <v>256</v>
      </c>
      <c t="n" s="6" r="B4">
        <v>338</v>
      </c>
    </row>
    <row spans="1:2" r="5">
      <c t="s" s="4" r="A5">
        <v>257</v>
      </c>
      <c t="n" s="6" r="B5">
        <v>1</v>
      </c>
    </row>
    <row spans="1:2" r="6">
      <c t="s" s="4" r="A6">
        <v>258</v>
      </c>
    </row>
    <row spans="1:2" r="7">
      <c t="s" s="3" r="A7">
        <v>255</v>
      </c>
    </row>
    <row spans="1:2" r="8">
      <c t="s" s="4" r="A8">
        <v>256</v>
      </c>
      <c t="n" s="6" r="B8">
        <v>50</v>
      </c>
    </row>
    <row spans="1:2" r="9">
      <c t="s" s="4" r="A9">
        <v>259</v>
      </c>
    </row>
    <row spans="1:2" r="10">
      <c t="s" s="3" r="A10">
        <v>255</v>
      </c>
    </row>
    <row spans="1:2" r="11">
      <c t="s" s="4" r="A11">
        <v>256</v>
      </c>
      <c t="n" s="6" r="B11">
        <v>8</v>
      </c>
    </row>
    <row spans="1:2" r="12">
      <c t="s" s="4" r="A12">
        <v>260</v>
      </c>
    </row>
    <row spans="1:2" r="13">
      <c t="s" s="3" r="A13">
        <v>255</v>
      </c>
    </row>
    <row spans="1:2" r="14">
      <c t="s" s="4" r="A14">
        <v>256</v>
      </c>
      <c t="n" s="6" r="B14">
        <v>18</v>
      </c>
    </row>
    <row spans="1:2" r="15">
      <c t="s" s="4" r="A15">
        <v>261</v>
      </c>
    </row>
    <row spans="1:2" r="16">
      <c t="s" s="3" r="A16">
        <v>255</v>
      </c>
    </row>
    <row spans="1:2" r="17">
      <c t="s" s="4" r="A17">
        <v>256</v>
      </c>
      <c t="n" s="6" r="B17">
        <v>36</v>
      </c>
    </row>
    <row spans="1:2" r="18">
      <c t="s" s="4" r="A18">
        <v>262</v>
      </c>
    </row>
    <row spans="1:2" r="19">
      <c t="s" s="3" r="A19">
        <v>255</v>
      </c>
    </row>
    <row spans="1:2" r="20">
      <c t="s" s="4" r="A20">
        <v>256</v>
      </c>
      <c t="n" s="6" r="B20">
        <v>28</v>
      </c>
    </row>
    <row spans="1:2" r="21">
      <c t="s" s="4" r="A21">
        <v>263</v>
      </c>
    </row>
    <row spans="1:2" r="22">
      <c t="s" s="3" r="A22">
        <v>255</v>
      </c>
    </row>
    <row spans="1:2" r="23">
      <c t="s" s="4" r="A23">
        <v>256</v>
      </c>
      <c t="n" s="6" r="B23">
        <v>71</v>
      </c>
    </row>
    <row spans="1:2" r="24">
      <c t="s" s="4" r="A24">
        <v>264</v>
      </c>
    </row>
    <row spans="1:2" r="25">
      <c t="s" s="3" r="A25">
        <v>255</v>
      </c>
    </row>
    <row spans="1:2" r="26">
      <c t="s" s="4" r="A26">
        <v>256</v>
      </c>
      <c t="n" s="6" r="B26">
        <v>21</v>
      </c>
    </row>
    <row spans="1:2" r="27">
      <c t="s" s="4" r="A27">
        <v>265</v>
      </c>
    </row>
    <row spans="1:2" r="28">
      <c t="s" s="3" r="A28">
        <v>255</v>
      </c>
    </row>
    <row spans="1:2" r="29">
      <c t="s" s="4" r="A29">
        <v>256</v>
      </c>
      <c t="n" s="6" r="B29">
        <v>98</v>
      </c>
    </row>
    <row spans="1:2" r="30">
      <c t="s" s="4" r="A30">
        <v>266</v>
      </c>
    </row>
    <row spans="1:2" r="31">
      <c t="s" s="3" r="A31">
        <v>255</v>
      </c>
    </row>
    <row spans="1:2" r="32">
      <c t="s" s="4" r="A32">
        <v>256</v>
      </c>
      <c t="n" s="6" r="B32">
        <v>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67</v>
      </c>
      <c t="s" s="2" r="B1">
        <v>1</v>
      </c>
    </row>
    <row spans="1:2" r="2">
      <c t="s" s="2" r="B2">
        <v>268</v>
      </c>
    </row>
    <row spans="1:2" r="3">
      <c t="s" s="3" r="A3">
        <v>151</v>
      </c>
    </row>
    <row spans="1:2" r="4">
      <c t="s" s="4" r="A4">
        <v>269</v>
      </c>
      <c t="n" s="6" r="B4">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9</v>
      </c>
      <c t="s" s="2" r="B1">
        <v>2</v>
      </c>
      <c t="s" s="2" r="C1">
        <v>25</v>
      </c>
    </row>
    <row spans="1:3" r="2">
      <c t="s" s="3" r="A2">
        <v>60</v>
      </c>
    </row>
    <row spans="1:3" r="3">
      <c t="s" s="4" r="A3">
        <v>61</v>
      </c>
      <c t="n" s="8" r="B3">
        <v>0.1</v>
      </c>
      <c t="n" s="8" r="C3">
        <v>0.1</v>
      </c>
    </row>
    <row spans="1:3" r="4">
      <c t="s" s="4" r="A4">
        <v>62</v>
      </c>
      <c t="n" s="6" r="B4">
        <v>100000000</v>
      </c>
      <c t="n" s="6" r="C4">
        <v>100000000</v>
      </c>
    </row>
    <row spans="1:3" r="5">
      <c t="s" s="4" r="A5">
        <v>63</v>
      </c>
      <c t="n" s="6" r="B5">
        <v>0</v>
      </c>
      <c t="n" s="6" r="C5">
        <v>0</v>
      </c>
    </row>
    <row spans="1:3" r="6">
      <c t="s" s="4" r="A6">
        <v>64</v>
      </c>
      <c t="n" s="6" r="B6">
        <v>0</v>
      </c>
      <c t="n" s="6" r="C6">
        <v>0</v>
      </c>
    </row>
    <row spans="1:3" r="7">
      <c t="s" s="4" r="A7">
        <v>65</v>
      </c>
      <c t="n" s="8" r="B7">
        <v>0.1</v>
      </c>
      <c t="n" s="8" r="C7">
        <v>0.1</v>
      </c>
    </row>
    <row spans="1:3" r="8">
      <c t="s" s="4" r="A8">
        <v>66</v>
      </c>
      <c t="n" s="6" r="B8">
        <v>1000000000</v>
      </c>
      <c t="n" s="6" r="C8">
        <v>1000000000</v>
      </c>
    </row>
    <row spans="1:3" r="9">
      <c t="s" s="4" r="A9">
        <v>67</v>
      </c>
      <c t="n" s="6" r="B9">
        <v>12961000</v>
      </c>
      <c t="n" s="6" r="C9">
        <v>12914000</v>
      </c>
    </row>
    <row spans="1:3" r="10">
      <c t="s" s="4" r="A10">
        <v>68</v>
      </c>
      <c t="n" s="6" r="B10">
        <v>11415000</v>
      </c>
      <c t="n" s="6" r="C10">
        <v>12914000</v>
      </c>
    </row>
    <row spans="1:3" r="11">
      <c t="s" s="4" r="A11">
        <v>69</v>
      </c>
      <c t="n" s="6" r="B11">
        <v>154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0</v>
      </c>
      <c t="s" s="2" r="B1">
        <v>2</v>
      </c>
      <c t="s" s="2" r="C1">
        <v>25</v>
      </c>
      <c t="s" s="2" r="D1">
        <v>72</v>
      </c>
    </row>
    <row spans="1:4" r="2">
      <c t="s" s="3" r="A2">
        <v>271</v>
      </c>
    </row>
    <row spans="1:4" r="3">
      <c t="s" s="4" r="A3">
        <v>30</v>
      </c>
      <c t="n" s="7" r="B3">
        <v>645744</v>
      </c>
      <c t="n" s="7" r="C3">
        <v>628444</v>
      </c>
      <c t="n" s="7" r="D3">
        <v>572525</v>
      </c>
    </row>
    <row spans="1:4" r="4">
      <c t="s" s="4" r="A4">
        <v>272</v>
      </c>
    </row>
    <row spans="1:4" r="5">
      <c t="s" s="3" r="A5">
        <v>271</v>
      </c>
    </row>
    <row spans="1:4" r="6">
      <c t="s" s="4" r="A6">
        <v>30</v>
      </c>
      <c t="n" s="6" r="B6">
        <v>162562</v>
      </c>
      <c t="n" s="6" r="C6">
        <v>157755</v>
      </c>
      <c t="n" s="6" r="D6">
        <v>140161</v>
      </c>
    </row>
    <row spans="1:4" r="7">
      <c t="s" s="4" r="A7">
        <v>273</v>
      </c>
    </row>
    <row spans="1:4" r="8">
      <c t="s" s="3" r="A8">
        <v>271</v>
      </c>
    </row>
    <row spans="1:4" r="9">
      <c t="s" s="4" r="A9">
        <v>30</v>
      </c>
      <c t="n" s="6" r="B9">
        <v>157515</v>
      </c>
      <c t="n" s="6" r="C9">
        <v>180402</v>
      </c>
      <c t="n" s="6" r="D9">
        <v>174786</v>
      </c>
    </row>
    <row spans="1:4" r="10">
      <c t="s" s="4" r="A10">
        <v>274</v>
      </c>
    </row>
    <row spans="1:4" r="11">
      <c t="s" s="3" r="A11">
        <v>271</v>
      </c>
    </row>
    <row spans="1:4" r="12">
      <c t="s" s="4" r="A12">
        <v>30</v>
      </c>
      <c t="n" s="6" r="B12">
        <v>194857</v>
      </c>
      <c t="n" s="6" r="C12">
        <v>146553</v>
      </c>
      <c t="n" s="6" r="D12">
        <v>93203</v>
      </c>
    </row>
    <row spans="1:4" r="13">
      <c t="s" s="4" r="A13">
        <v>275</v>
      </c>
    </row>
    <row spans="1:4" r="14">
      <c t="s" s="3" r="A14">
        <v>271</v>
      </c>
    </row>
    <row spans="1:4" r="15">
      <c t="s" s="4" r="A15">
        <v>30</v>
      </c>
      <c t="n" s="6" r="B15">
        <v>100721</v>
      </c>
      <c t="n" s="6" r="C15">
        <v>116109</v>
      </c>
      <c t="n" s="6" r="D15">
        <v>139593</v>
      </c>
    </row>
    <row spans="1:4" r="16">
      <c t="s" s="4" r="A16">
        <v>276</v>
      </c>
    </row>
    <row spans="1:4" r="17">
      <c t="s" s="3" r="A17">
        <v>271</v>
      </c>
    </row>
    <row spans="1:4" r="18">
      <c t="s" s="4" r="A18">
        <v>30</v>
      </c>
      <c t="n" s="7" r="B18">
        <v>30089</v>
      </c>
      <c t="n" s="7" r="C18">
        <v>27625</v>
      </c>
      <c t="n" s="7" r="D18">
        <v>2478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277</v>
      </c>
      <c t="s" s="2" r="B1">
        <v>1</v>
      </c>
      <c t="s" s="2" r="C1">
        <v>278</v>
      </c>
    </row>
    <row spans="1:4" r="2">
      <c t="s" s="2" r="B2">
        <v>2</v>
      </c>
      <c t="s" s="2" r="C2">
        <v>25</v>
      </c>
      <c t="s" s="2" r="D2">
        <v>72</v>
      </c>
    </row>
    <row spans="1:4" r="3">
      <c t="s" s="3" r="A3">
        <v>279</v>
      </c>
    </row>
    <row spans="1:4" r="4">
      <c t="s" s="4" r="A4">
        <v>280</v>
      </c>
      <c t="n" s="7" r="B4">
        <v>44225</v>
      </c>
      <c t="n" s="7" r="C4">
        <v>45264</v>
      </c>
    </row>
    <row spans="1:4" r="5">
      <c t="s" s="4" r="A5">
        <v>281</v>
      </c>
      <c t="s" s="4" r="B5">
        <v>282</v>
      </c>
      <c t="s" s="4" r="C5">
        <v>283</v>
      </c>
    </row>
    <row spans="1:4" r="6">
      <c t="s" s="4" r="A6">
        <v>30</v>
      </c>
      <c t="n" s="7" r="B6">
        <v>645744</v>
      </c>
      <c t="n" s="7" r="C6">
        <v>628444</v>
      </c>
      <c t="n" s="7" r="D6">
        <v>572525</v>
      </c>
    </row>
    <row spans="1:4" r="7">
      <c t="s" s="4" r="A7">
        <v>284</v>
      </c>
      <c t="s" s="4" r="B7">
        <v>285</v>
      </c>
      <c t="s" s="4" r="C7">
        <v>285</v>
      </c>
    </row>
    <row spans="1:4" r="8">
      <c t="s" s="4" r="A8">
        <v>286</v>
      </c>
      <c t="n" s="7" r="B8">
        <v>17470</v>
      </c>
      <c t="n" s="7" r="C8">
        <v>19752</v>
      </c>
    </row>
    <row spans="1:4" r="9">
      <c t="s" s="4" r="A9">
        <v>287</v>
      </c>
      <c t="s" s="4" r="B9">
        <v>288</v>
      </c>
      <c t="s" s="4" r="C9">
        <v>289</v>
      </c>
    </row>
    <row spans="1:4" r="10">
      <c t="s" s="4" r="A10">
        <v>290</v>
      </c>
    </row>
    <row spans="1:4" r="11">
      <c t="s" s="3" r="A11">
        <v>279</v>
      </c>
    </row>
    <row spans="1:4" r="12">
      <c t="s" s="4" r="A12">
        <v>291</v>
      </c>
      <c t="n" s="7" r="B12">
        <v>527080</v>
      </c>
      <c t="n" s="7" r="C12">
        <v>500591</v>
      </c>
    </row>
    <row spans="1:4" r="13">
      <c t="s" s="4" r="A13">
        <v>292</v>
      </c>
      <c t="s" s="4" r="B13">
        <v>293</v>
      </c>
      <c t="s" s="4" r="C13">
        <v>294</v>
      </c>
    </row>
    <row spans="1:4" r="14">
      <c t="s" s="4" r="A14">
        <v>295</v>
      </c>
    </row>
    <row spans="1:4" r="15">
      <c t="s" s="3" r="A15">
        <v>279</v>
      </c>
    </row>
    <row spans="1:4" r="16">
      <c t="s" s="4" r="A16">
        <v>280</v>
      </c>
      <c t="n" s="7" r="B16">
        <v>74439</v>
      </c>
      <c t="n" s="7" r="C16">
        <v>82589</v>
      </c>
    </row>
    <row spans="1:4" r="17">
      <c t="s" s="4" r="A17">
        <v>281</v>
      </c>
      <c t="s" s="4" r="B17">
        <v>296</v>
      </c>
      <c t="s" s="4" r="C17">
        <v>297</v>
      </c>
    </row>
    <row spans="1:4" r="18">
      <c t="s" s="4" r="A18">
        <v>298</v>
      </c>
    </row>
    <row spans="1:4" r="19">
      <c t="s" s="3" r="A19">
        <v>279</v>
      </c>
    </row>
    <row spans="1:4" r="20">
      <c t="s" s="4" r="A20">
        <v>280</v>
      </c>
      <c t="n" s="7" r="B20">
        <v>16710</v>
      </c>
      <c t="n" s="7" r="C20">
        <v>15654</v>
      </c>
    </row>
    <row spans="1:4" r="21">
      <c t="s" s="4" r="A21">
        <v>281</v>
      </c>
      <c t="s" s="4" r="B21">
        <v>299</v>
      </c>
      <c t="s" s="4" r="C21">
        <v>299</v>
      </c>
    </row>
    <row spans="1:4" r="22">
      <c t="s" s="4" r="A22">
        <v>300</v>
      </c>
    </row>
    <row spans="1:4" r="23">
      <c t="s" s="3" r="A23">
        <v>279</v>
      </c>
    </row>
    <row spans="1:4" r="24">
      <c t="s" s="4" r="A24">
        <v>280</v>
      </c>
      <c t="n" s="7" r="B24">
        <v>10045</v>
      </c>
      <c t="n" s="7" r="C24">
        <v>9858</v>
      </c>
    </row>
    <row spans="1:4" r="25">
      <c t="s" s="4" r="A25">
        <v>281</v>
      </c>
      <c t="s" s="4" r="B25">
        <v>301</v>
      </c>
      <c t="s" s="4" r="C25">
        <v>301</v>
      </c>
    </row>
    <row spans="1:4" r="26">
      <c t="s" s="4" r="A26">
        <v>302</v>
      </c>
    </row>
    <row spans="1:4" r="27">
      <c t="s" s="3" r="A27">
        <v>279</v>
      </c>
    </row>
    <row spans="1:4" r="28">
      <c t="s" s="4" r="A28">
        <v>280</v>
      </c>
      <c t="n" s="7" r="B28">
        <v>7237</v>
      </c>
      <c t="n" s="7" r="C28">
        <v>7696</v>
      </c>
    </row>
    <row spans="1:4" r="29">
      <c t="s" s="4" r="A29">
        <v>281</v>
      </c>
      <c t="s" s="4" r="B29">
        <v>303</v>
      </c>
      <c t="s" s="4" r="C29">
        <v>303</v>
      </c>
    </row>
    <row spans="1:4" r="30">
      <c t="s" s="4" r="A30">
        <v>304</v>
      </c>
    </row>
    <row spans="1:4" r="31">
      <c t="s" s="3" r="A31">
        <v>279</v>
      </c>
    </row>
    <row spans="1:4" r="32">
      <c t="s" s="4" r="A32">
        <v>280</v>
      </c>
      <c t="n" s="7" r="B32">
        <v>5358</v>
      </c>
      <c t="n" s="7" r="C32">
        <v>6678</v>
      </c>
    </row>
    <row spans="1:4" r="33">
      <c t="s" s="4" r="A33">
        <v>281</v>
      </c>
      <c t="s" s="4" r="B33">
        <v>305</v>
      </c>
      <c t="s" s="4" r="C33">
        <v>303</v>
      </c>
    </row>
    <row spans="1:4" r="34">
      <c t="s" s="4" r="A34">
        <v>306</v>
      </c>
    </row>
    <row spans="1:4" r="35">
      <c t="s" s="3" r="A35">
        <v>279</v>
      </c>
    </row>
    <row spans="1:4" r="36">
      <c t="s" s="4" r="A36">
        <v>280</v>
      </c>
      <c t="n" s="7" r="B36">
        <v>4875</v>
      </c>
      <c t="n" s="7" r="C36">
        <v>5378</v>
      </c>
    </row>
    <row spans="1:4" r="37">
      <c t="s" s="4" r="A37">
        <v>281</v>
      </c>
      <c t="s" s="4" r="B37">
        <v>305</v>
      </c>
      <c t="s" s="4" r="C37">
        <v>307</v>
      </c>
    </row>
    <row spans="1:4" r="38">
      <c t="s" s="4" r="A38">
        <v>272</v>
      </c>
    </row>
    <row spans="1:4" r="39">
      <c t="s" s="3" r="A39">
        <v>279</v>
      </c>
    </row>
    <row spans="1:4" r="40">
      <c t="s" s="4" r="A40">
        <v>280</v>
      </c>
      <c t="n" s="7" r="B40">
        <v>14096</v>
      </c>
      <c t="n" s="7" r="C40">
        <v>14765</v>
      </c>
    </row>
    <row spans="1:4" r="41">
      <c t="s" s="4" r="A41">
        <v>281</v>
      </c>
      <c t="s" s="4" r="B41">
        <v>308</v>
      </c>
      <c t="s" s="4" r="C41">
        <v>309</v>
      </c>
    </row>
    <row spans="1:4" r="42">
      <c t="s" s="4" r="A42">
        <v>30</v>
      </c>
      <c t="n" s="7" r="B42">
        <v>162562</v>
      </c>
      <c t="n" s="7" r="C42">
        <v>157755</v>
      </c>
      <c t="n" s="6" r="D42">
        <v>140161</v>
      </c>
    </row>
    <row spans="1:4" r="43">
      <c t="s" s="4" r="A43">
        <v>284</v>
      </c>
      <c t="s" s="4" r="B43">
        <v>285</v>
      </c>
      <c t="s" s="4" r="C43">
        <v>285</v>
      </c>
    </row>
    <row spans="1:4" r="44">
      <c t="s" s="4" r="A44">
        <v>286</v>
      </c>
      <c t="n" s="7" r="B44">
        <v>6137</v>
      </c>
      <c t="n" s="7" r="C44">
        <v>7075</v>
      </c>
    </row>
    <row spans="1:4" r="45">
      <c t="s" s="4" r="A45">
        <v>287</v>
      </c>
      <c t="s" s="4" r="B45">
        <v>310</v>
      </c>
      <c t="s" s="4" r="C45">
        <v>311</v>
      </c>
    </row>
    <row spans="1:4" r="46">
      <c t="s" s="4" r="A46">
        <v>312</v>
      </c>
    </row>
    <row spans="1:4" r="47">
      <c t="s" s="3" r="A47">
        <v>279</v>
      </c>
    </row>
    <row spans="1:4" r="48">
      <c t="s" s="4" r="A48">
        <v>291</v>
      </c>
      <c t="n" s="7" r="B48">
        <v>129488</v>
      </c>
      <c t="n" s="7" r="C48">
        <v>123525</v>
      </c>
    </row>
    <row spans="1:4" r="49">
      <c t="s" s="4" r="A49">
        <v>292</v>
      </c>
      <c t="s" s="4" r="B49">
        <v>313</v>
      </c>
      <c t="s" s="4" r="C49">
        <v>314</v>
      </c>
    </row>
    <row spans="1:4" r="50">
      <c t="s" s="4" r="A50">
        <v>315</v>
      </c>
    </row>
    <row spans="1:4" r="51">
      <c t="s" s="3" r="A51">
        <v>279</v>
      </c>
    </row>
    <row spans="1:4" r="52">
      <c t="s" s="4" r="A52">
        <v>280</v>
      </c>
      <c t="n" s="7" r="B52">
        <v>18978</v>
      </c>
      <c t="n" s="7" r="C52">
        <v>19465</v>
      </c>
    </row>
    <row spans="1:4" r="53">
      <c t="s" s="4" r="A53">
        <v>281</v>
      </c>
      <c t="s" s="4" r="B53">
        <v>316</v>
      </c>
      <c t="s" s="4" r="C53">
        <v>317</v>
      </c>
    </row>
    <row spans="1:4" r="54">
      <c t="s" s="4" r="A54">
        <v>318</v>
      </c>
    </row>
    <row spans="1:4" r="55">
      <c t="s" s="3" r="A55">
        <v>279</v>
      </c>
    </row>
    <row spans="1:4" r="56">
      <c t="s" s="4" r="A56">
        <v>280</v>
      </c>
      <c t="n" s="7" r="B56">
        <v>4755</v>
      </c>
      <c t="n" s="7" r="C56">
        <v>4493</v>
      </c>
    </row>
    <row spans="1:4" r="57">
      <c t="s" s="4" r="A57">
        <v>281</v>
      </c>
      <c t="s" s="4" r="B57">
        <v>319</v>
      </c>
      <c t="s" s="4" r="C57">
        <v>319</v>
      </c>
    </row>
    <row spans="1:4" r="58">
      <c t="s" s="4" r="A58">
        <v>320</v>
      </c>
    </row>
    <row spans="1:4" r="59">
      <c t="s" s="3" r="A59">
        <v>279</v>
      </c>
    </row>
    <row spans="1:4" r="60">
      <c t="s" s="4" r="A60">
        <v>280</v>
      </c>
      <c t="n" s="7" r="B60">
        <v>3204</v>
      </c>
      <c t="n" s="7" r="C60">
        <v>3197</v>
      </c>
    </row>
    <row spans="1:4" r="61">
      <c t="s" s="4" r="A61">
        <v>281</v>
      </c>
      <c t="s" s="4" r="B61">
        <v>321</v>
      </c>
      <c t="s" s="4" r="C61">
        <v>321</v>
      </c>
    </row>
    <row spans="1:4" r="62">
      <c t="s" s="4" r="A62">
        <v>322</v>
      </c>
    </row>
    <row spans="1:4" r="63">
      <c t="s" s="3" r="A63">
        <v>279</v>
      </c>
    </row>
    <row spans="1:4" r="64">
      <c t="s" s="4" r="A64">
        <v>280</v>
      </c>
      <c t="n" s="7" r="B64">
        <v>2400</v>
      </c>
      <c t="n" s="7" r="C64">
        <v>2654</v>
      </c>
    </row>
    <row spans="1:4" r="65">
      <c t="s" s="4" r="A65">
        <v>281</v>
      </c>
      <c t="s" s="4" r="B65">
        <v>323</v>
      </c>
      <c t="s" s="4" r="C65">
        <v>324</v>
      </c>
    </row>
    <row spans="1:4" r="66">
      <c t="s" s="4" r="A66">
        <v>325</v>
      </c>
    </row>
    <row spans="1:4" r="67">
      <c t="s" s="3" r="A67">
        <v>279</v>
      </c>
    </row>
    <row spans="1:4" r="68">
      <c t="s" s="4" r="A68">
        <v>280</v>
      </c>
      <c t="n" s="7" r="B68">
        <v>1846</v>
      </c>
      <c t="n" s="7" r="C68">
        <v>2347</v>
      </c>
    </row>
    <row spans="1:4" r="69">
      <c t="s" s="4" r="A69">
        <v>281</v>
      </c>
      <c t="s" s="4" r="B69">
        <v>303</v>
      </c>
      <c t="s" s="4" r="C69">
        <v>323</v>
      </c>
    </row>
    <row spans="1:4" r="70">
      <c t="s" s="4" r="A70">
        <v>326</v>
      </c>
    </row>
    <row spans="1:4" r="71">
      <c t="s" s="3" r="A71">
        <v>279</v>
      </c>
    </row>
    <row spans="1:4" r="72">
      <c t="s" s="4" r="A72">
        <v>280</v>
      </c>
      <c t="n" s="7" r="B72">
        <v>1891</v>
      </c>
      <c t="n" s="7" r="C72">
        <v>2074</v>
      </c>
    </row>
    <row spans="1:4" r="73">
      <c t="s" s="4" r="A73">
        <v>281</v>
      </c>
      <c t="s" s="4" r="B73">
        <v>327</v>
      </c>
      <c t="s" s="4" r="C73">
        <v>328</v>
      </c>
    </row>
    <row spans="1:4" r="74">
      <c t="s" s="4" r="A74">
        <v>273</v>
      </c>
    </row>
    <row spans="1:4" r="75">
      <c t="s" s="3" r="A75">
        <v>279</v>
      </c>
    </row>
    <row spans="1:4" r="76">
      <c t="s" s="4" r="A76">
        <v>280</v>
      </c>
      <c t="n" s="7" r="B76">
        <v>12340</v>
      </c>
      <c t="n" s="7" r="C76">
        <v>15420</v>
      </c>
    </row>
    <row spans="1:4" r="77">
      <c t="s" s="4" r="A77">
        <v>281</v>
      </c>
      <c t="s" s="4" r="B77">
        <v>329</v>
      </c>
      <c t="s" s="4" r="C77">
        <v>330</v>
      </c>
    </row>
    <row spans="1:4" r="78">
      <c t="s" s="4" r="A78">
        <v>30</v>
      </c>
      <c t="n" s="7" r="B78">
        <v>157515</v>
      </c>
      <c t="n" s="7" r="C78">
        <v>180402</v>
      </c>
      <c t="n" s="6" r="D78">
        <v>174786</v>
      </c>
    </row>
    <row spans="1:4" r="79">
      <c t="s" s="4" r="A79">
        <v>284</v>
      </c>
      <c t="s" s="4" r="B79">
        <v>285</v>
      </c>
      <c t="s" s="4" r="C79">
        <v>285</v>
      </c>
    </row>
    <row spans="1:4" r="80">
      <c t="s" s="4" r="A80">
        <v>286</v>
      </c>
      <c t="n" s="7" r="B80">
        <v>5578</v>
      </c>
      <c t="n" s="7" r="C80">
        <v>7839</v>
      </c>
    </row>
    <row spans="1:4" r="81">
      <c t="s" s="4" r="A81">
        <v>287</v>
      </c>
      <c t="s" s="4" r="B81">
        <v>331</v>
      </c>
      <c t="s" s="4" r="C81">
        <v>332</v>
      </c>
    </row>
    <row spans="1:4" r="82">
      <c t="s" s="4" r="A82">
        <v>333</v>
      </c>
    </row>
    <row spans="1:4" r="83">
      <c t="s" s="3" r="A83">
        <v>279</v>
      </c>
    </row>
    <row spans="1:4" r="84">
      <c t="s" s="4" r="A84">
        <v>291</v>
      </c>
      <c t="n" s="7" r="B84">
        <v>129591</v>
      </c>
      <c t="n" s="7" r="C84">
        <v>147110</v>
      </c>
    </row>
    <row spans="1:4" r="85">
      <c t="s" s="4" r="A85">
        <v>292</v>
      </c>
      <c t="s" s="4" r="B85">
        <v>334</v>
      </c>
      <c t="s" s="4" r="C85">
        <v>335</v>
      </c>
    </row>
    <row spans="1:4" r="86">
      <c t="s" s="4" r="A86">
        <v>336</v>
      </c>
    </row>
    <row spans="1:4" r="87">
      <c t="s" s="3" r="A87">
        <v>279</v>
      </c>
    </row>
    <row spans="1:4" r="88">
      <c t="s" s="4" r="A88">
        <v>280</v>
      </c>
      <c t="n" s="7" r="B88">
        <v>15584</v>
      </c>
      <c t="n" s="7" r="C88">
        <v>17872</v>
      </c>
    </row>
    <row spans="1:4" r="89">
      <c t="s" s="4" r="A89">
        <v>281</v>
      </c>
      <c t="s" s="4" r="B89">
        <v>337</v>
      </c>
      <c t="s" s="4" r="C89">
        <v>337</v>
      </c>
    </row>
    <row spans="1:4" r="90">
      <c t="s" s="4" r="A90">
        <v>338</v>
      </c>
    </row>
    <row spans="1:4" r="91">
      <c t="s" s="3" r="A91">
        <v>279</v>
      </c>
    </row>
    <row spans="1:4" r="92">
      <c t="s" s="4" r="A92">
        <v>280</v>
      </c>
      <c t="n" s="7" r="B92">
        <v>3934</v>
      </c>
      <c t="n" s="7" r="C92">
        <v>4348</v>
      </c>
    </row>
    <row spans="1:4" r="93">
      <c t="s" s="4" r="A93">
        <v>281</v>
      </c>
      <c t="s" s="4" r="B93">
        <v>299</v>
      </c>
      <c t="s" s="4" r="C93">
        <v>339</v>
      </c>
    </row>
    <row spans="1:4" r="94">
      <c t="s" s="4" r="A94">
        <v>340</v>
      </c>
    </row>
    <row spans="1:4" r="95">
      <c t="s" s="3" r="A95">
        <v>279</v>
      </c>
    </row>
    <row spans="1:4" r="96">
      <c t="s" s="4" r="A96">
        <v>280</v>
      </c>
      <c t="n" s="7" r="B96">
        <v>2828</v>
      </c>
      <c t="n" s="7" r="C96">
        <v>3233</v>
      </c>
    </row>
    <row spans="1:4" r="97">
      <c t="s" s="4" r="A97">
        <v>281</v>
      </c>
      <c t="s" s="4" r="B97">
        <v>341</v>
      </c>
      <c t="s" s="4" r="C97">
        <v>341</v>
      </c>
    </row>
    <row spans="1:4" r="98">
      <c t="s" s="4" r="A98">
        <v>342</v>
      </c>
    </row>
    <row spans="1:4" r="99">
      <c t="s" s="3" r="A99">
        <v>279</v>
      </c>
    </row>
    <row spans="1:4" r="100">
      <c t="s" s="4" r="A100">
        <v>280</v>
      </c>
      <c t="n" s="7" r="B100">
        <v>2164</v>
      </c>
      <c t="n" s="7" r="C100">
        <v>2966</v>
      </c>
    </row>
    <row spans="1:4" r="101">
      <c t="s" s="4" r="A101">
        <v>281</v>
      </c>
      <c t="s" s="4" r="B101">
        <v>328</v>
      </c>
      <c t="s" s="4" r="C101">
        <v>301</v>
      </c>
    </row>
    <row spans="1:4" r="102">
      <c t="s" s="4" r="A102">
        <v>343</v>
      </c>
    </row>
    <row spans="1:4" r="103">
      <c t="s" s="3" r="A103">
        <v>279</v>
      </c>
    </row>
    <row spans="1:4" r="104">
      <c t="s" s="4" r="A104">
        <v>280</v>
      </c>
      <c t="n" s="7" r="B104">
        <v>1710</v>
      </c>
      <c t="n" s="7" r="C104">
        <v>2581</v>
      </c>
    </row>
    <row spans="1:4" r="105">
      <c t="s" s="4" r="A105">
        <v>281</v>
      </c>
      <c t="s" s="4" r="B105">
        <v>303</v>
      </c>
      <c t="s" s="4" r="C105">
        <v>344</v>
      </c>
    </row>
    <row spans="1:4" r="106">
      <c t="s" s="4" r="A106">
        <v>345</v>
      </c>
    </row>
    <row spans="1:4" r="107">
      <c t="s" s="3" r="A107">
        <v>279</v>
      </c>
    </row>
    <row spans="1:4" r="108">
      <c t="s" s="4" r="A108">
        <v>280</v>
      </c>
      <c t="n" s="7" r="B108">
        <v>1704</v>
      </c>
      <c t="n" s="7" r="C108">
        <v>2292</v>
      </c>
    </row>
    <row spans="1:4" r="109">
      <c t="s" s="4" r="A109">
        <v>281</v>
      </c>
      <c t="s" s="4" r="B109">
        <v>303</v>
      </c>
      <c t="s" s="4" r="C109">
        <v>328</v>
      </c>
    </row>
    <row spans="1:4" r="110">
      <c t="s" s="4" r="A110">
        <v>274</v>
      </c>
    </row>
    <row spans="1:4" r="111">
      <c t="s" s="3" r="A111">
        <v>279</v>
      </c>
    </row>
    <row spans="1:4" r="112">
      <c t="s" s="4" r="A112">
        <v>280</v>
      </c>
      <c t="n" s="7" r="B112">
        <v>8459</v>
      </c>
      <c t="n" s="7" r="C112">
        <v>4945</v>
      </c>
    </row>
    <row spans="1:4" r="113">
      <c t="s" s="4" r="A113">
        <v>281</v>
      </c>
      <c t="s" s="4" r="B113">
        <v>332</v>
      </c>
      <c t="s" s="4" r="C113">
        <v>346</v>
      </c>
    </row>
    <row spans="1:4" r="114">
      <c t="s" s="4" r="A114">
        <v>30</v>
      </c>
      <c t="n" s="7" r="B114">
        <v>194857</v>
      </c>
      <c t="n" s="7" r="C114">
        <v>146553</v>
      </c>
      <c t="n" s="6" r="D114">
        <v>93203</v>
      </c>
    </row>
    <row spans="1:4" r="115">
      <c t="s" s="4" r="A115">
        <v>284</v>
      </c>
      <c t="s" s="4" r="B115">
        <v>285</v>
      </c>
      <c t="s" s="4" r="C115">
        <v>285</v>
      </c>
    </row>
    <row spans="1:4" r="116">
      <c t="s" s="4" r="A116">
        <v>286</v>
      </c>
      <c t="n" s="7" r="B116">
        <v>3040</v>
      </c>
      <c t="n" s="7" r="C116">
        <v>1635</v>
      </c>
    </row>
    <row spans="1:4" r="117">
      <c t="s" s="4" r="A117">
        <v>287</v>
      </c>
      <c t="s" s="4" r="B117">
        <v>301</v>
      </c>
      <c t="s" s="4" r="C117">
        <v>303</v>
      </c>
    </row>
    <row spans="1:4" r="118">
      <c t="s" s="4" r="A118">
        <v>347</v>
      </c>
    </row>
    <row spans="1:4" r="119">
      <c t="s" s="3" r="A119">
        <v>279</v>
      </c>
    </row>
    <row spans="1:4" r="120">
      <c t="s" s="4" r="A120">
        <v>291</v>
      </c>
      <c t="n" s="7" r="B120">
        <v>170448</v>
      </c>
      <c t="n" s="7" r="C120">
        <v>127374</v>
      </c>
    </row>
    <row spans="1:4" r="121">
      <c t="s" s="4" r="A121">
        <v>292</v>
      </c>
      <c t="s" s="4" r="B121">
        <v>348</v>
      </c>
      <c t="s" s="4" r="C121">
        <v>349</v>
      </c>
    </row>
    <row spans="1:4" r="122">
      <c t="s" s="4" r="A122">
        <v>350</v>
      </c>
    </row>
    <row spans="1:4" r="123">
      <c t="s" s="3" r="A123">
        <v>279</v>
      </c>
    </row>
    <row spans="1:4" r="124">
      <c t="s" s="4" r="A124">
        <v>280</v>
      </c>
      <c t="n" s="7" r="B124">
        <v>15950</v>
      </c>
      <c t="n" s="7" r="C124">
        <v>14234</v>
      </c>
    </row>
    <row spans="1:4" r="125">
      <c t="s" s="4" r="A125">
        <v>281</v>
      </c>
      <c t="s" s="4" r="B125">
        <v>351</v>
      </c>
      <c t="s" s="4" r="C125">
        <v>352</v>
      </c>
    </row>
    <row spans="1:4" r="126">
      <c t="s" s="4" r="A126">
        <v>353</v>
      </c>
    </row>
    <row spans="1:4" r="127">
      <c t="s" s="3" r="A127">
        <v>279</v>
      </c>
    </row>
    <row spans="1:4" r="128">
      <c t="s" s="4" r="A128">
        <v>280</v>
      </c>
      <c t="n" s="7" r="B128">
        <v>3431</v>
      </c>
      <c t="n" s="7" r="C128">
        <v>2157</v>
      </c>
    </row>
    <row spans="1:4" r="129">
      <c t="s" s="4" r="A129">
        <v>281</v>
      </c>
      <c t="s" s="4" r="B129">
        <v>324</v>
      </c>
      <c t="s" s="4" r="C129">
        <v>323</v>
      </c>
    </row>
    <row spans="1:4" r="130">
      <c t="s" s="4" r="A130">
        <v>354</v>
      </c>
    </row>
    <row spans="1:4" r="131">
      <c t="s" s="3" r="A131">
        <v>279</v>
      </c>
    </row>
    <row spans="1:4" r="132">
      <c t="s" s="4" r="A132">
        <v>280</v>
      </c>
      <c t="n" s="7" r="B132">
        <v>1988</v>
      </c>
      <c t="n" s="7" r="C132">
        <v>1153</v>
      </c>
    </row>
    <row spans="1:4" r="133">
      <c t="s" s="4" r="A133">
        <v>281</v>
      </c>
      <c t="s" s="4" r="B133">
        <v>355</v>
      </c>
      <c t="s" s="4" r="C133">
        <v>305</v>
      </c>
    </row>
    <row spans="1:4" r="134">
      <c t="s" s="4" r="A134">
        <v>356</v>
      </c>
    </row>
    <row spans="1:4" r="135">
      <c t="s" s="3" r="A135">
        <v>279</v>
      </c>
    </row>
    <row spans="1:4" r="136">
      <c t="s" s="4" r="A136">
        <v>280</v>
      </c>
      <c t="n" s="7" r="B136">
        <v>1356</v>
      </c>
      <c t="n" s="7" r="C136">
        <v>682</v>
      </c>
    </row>
    <row spans="1:4" r="137">
      <c t="s" s="4" r="A137">
        <v>281</v>
      </c>
      <c t="s" s="4" r="B137">
        <v>357</v>
      </c>
      <c t="s" s="4" r="C137">
        <v>358</v>
      </c>
    </row>
    <row spans="1:4" r="138">
      <c t="s" s="4" r="A138">
        <v>359</v>
      </c>
    </row>
    <row spans="1:4" r="139">
      <c t="s" s="3" r="A139">
        <v>279</v>
      </c>
    </row>
    <row spans="1:4" r="140">
      <c t="s" s="4" r="A140">
        <v>280</v>
      </c>
      <c t="n" s="7" r="B140">
        <v>887</v>
      </c>
      <c t="n" s="7" r="C140">
        <v>574</v>
      </c>
    </row>
    <row spans="1:4" r="141">
      <c t="s" s="4" r="A141">
        <v>281</v>
      </c>
      <c t="s" s="4" r="B141">
        <v>360</v>
      </c>
      <c t="s" s="4" r="C141">
        <v>358</v>
      </c>
    </row>
    <row spans="1:4" r="142">
      <c t="s" s="4" r="A142">
        <v>361</v>
      </c>
    </row>
    <row spans="1:4" r="143">
      <c t="s" s="3" r="A143">
        <v>279</v>
      </c>
    </row>
    <row spans="1:4" r="144">
      <c t="s" s="4" r="A144">
        <v>280</v>
      </c>
      <c t="n" s="7" r="B144">
        <v>797</v>
      </c>
      <c t="n" s="7" r="C144">
        <v>379</v>
      </c>
    </row>
    <row spans="1:4" r="145">
      <c t="s" s="4" r="A145">
        <v>281</v>
      </c>
      <c t="s" s="4" r="B145">
        <v>358</v>
      </c>
      <c t="s" s="4" r="C145">
        <v>362</v>
      </c>
    </row>
    <row spans="1:4" r="146">
      <c t="s" s="4" r="A146">
        <v>275</v>
      </c>
    </row>
    <row spans="1:4" r="147">
      <c t="s" s="3" r="A147">
        <v>279</v>
      </c>
    </row>
    <row spans="1:4" r="148">
      <c t="s" s="4" r="A148">
        <v>280</v>
      </c>
      <c t="n" s="7" r="B148">
        <v>7768</v>
      </c>
      <c t="n" s="7" r="C148">
        <v>8713</v>
      </c>
    </row>
    <row spans="1:4" r="149">
      <c t="s" s="4" r="A149">
        <v>281</v>
      </c>
      <c t="s" s="4" r="B149">
        <v>363</v>
      </c>
      <c t="s" s="4" r="C149">
        <v>364</v>
      </c>
    </row>
    <row spans="1:4" r="150">
      <c t="s" s="4" r="A150">
        <v>30</v>
      </c>
      <c t="n" s="7" r="B150">
        <v>100721</v>
      </c>
      <c t="n" s="7" r="C150">
        <v>116109</v>
      </c>
      <c t="n" s="6" r="D150">
        <v>139593</v>
      </c>
    </row>
    <row spans="1:4" r="151">
      <c t="s" s="4" r="A151">
        <v>284</v>
      </c>
      <c t="s" s="4" r="B151">
        <v>285</v>
      </c>
      <c t="s" s="4" r="C151">
        <v>285</v>
      </c>
    </row>
    <row spans="1:4" r="152">
      <c t="s" s="4" r="A152">
        <v>286</v>
      </c>
      <c t="n" s="7" r="B152">
        <v>2158</v>
      </c>
      <c t="n" s="7" r="C152">
        <v>2635</v>
      </c>
    </row>
    <row spans="1:4" r="153">
      <c t="s" s="4" r="A153">
        <v>287</v>
      </c>
      <c t="s" s="4" r="B153">
        <v>365</v>
      </c>
      <c t="s" s="4" r="C153">
        <v>366</v>
      </c>
    </row>
    <row spans="1:4" r="154">
      <c t="s" s="4" r="A154">
        <v>367</v>
      </c>
    </row>
    <row spans="1:4" r="155">
      <c t="s" s="3" r="A155">
        <v>279</v>
      </c>
    </row>
    <row spans="1:4" r="156">
      <c t="s" s="4" r="A156">
        <v>291</v>
      </c>
      <c t="n" s="7" r="B156">
        <v>72566</v>
      </c>
      <c t="n" s="7" r="C156">
        <v>79878</v>
      </c>
    </row>
    <row spans="1:4" r="157">
      <c t="s" s="4" r="A157">
        <v>292</v>
      </c>
      <c t="s" s="4" r="B157">
        <v>368</v>
      </c>
      <c t="s" s="4" r="C157">
        <v>369</v>
      </c>
    </row>
    <row spans="1:4" r="158">
      <c t="s" s="4" r="A158">
        <v>370</v>
      </c>
    </row>
    <row spans="1:4" r="159">
      <c t="s" s="3" r="A159">
        <v>279</v>
      </c>
    </row>
    <row spans="1:4" r="160">
      <c t="s" s="4" r="A160">
        <v>280</v>
      </c>
      <c t="n" s="7" r="B160">
        <v>20387</v>
      </c>
      <c t="n" s="7" r="C160">
        <v>27518</v>
      </c>
    </row>
    <row spans="1:4" r="161">
      <c t="s" s="4" r="A161">
        <v>281</v>
      </c>
      <c t="s" s="4" r="B161">
        <v>371</v>
      </c>
      <c t="s" s="4" r="C161">
        <v>372</v>
      </c>
    </row>
    <row spans="1:4" r="162">
      <c t="s" s="4" r="A162">
        <v>373</v>
      </c>
    </row>
    <row spans="1:4" r="163">
      <c t="s" s="3" r="A163">
        <v>279</v>
      </c>
    </row>
    <row spans="1:4" r="164">
      <c t="s" s="4" r="A164">
        <v>280</v>
      </c>
      <c t="n" s="7" r="B164">
        <v>3943</v>
      </c>
      <c t="n" s="7" r="C164">
        <v>4119</v>
      </c>
    </row>
    <row spans="1:4" r="165">
      <c t="s" s="4" r="A165">
        <v>281</v>
      </c>
      <c t="s" s="4" r="B165">
        <v>374</v>
      </c>
      <c t="s" s="4" r="C165">
        <v>331</v>
      </c>
    </row>
    <row spans="1:4" r="166">
      <c t="s" s="4" r="A166">
        <v>375</v>
      </c>
    </row>
    <row spans="1:4" r="167">
      <c t="s" s="3" r="A167">
        <v>279</v>
      </c>
    </row>
    <row spans="1:4" r="168">
      <c t="s" s="4" r="A168">
        <v>280</v>
      </c>
      <c t="n" s="7" r="B168">
        <v>1667</v>
      </c>
      <c t="n" s="7" r="C168">
        <v>1959</v>
      </c>
    </row>
    <row spans="1:4" r="169">
      <c t="s" s="4" r="A169">
        <v>281</v>
      </c>
      <c t="s" s="4" r="B169">
        <v>324</v>
      </c>
      <c t="s" s="4" r="C169">
        <v>324</v>
      </c>
    </row>
    <row spans="1:4" r="170">
      <c t="s" s="4" r="A170">
        <v>376</v>
      </c>
    </row>
    <row spans="1:4" r="171">
      <c t="s" s="3" r="A171">
        <v>279</v>
      </c>
    </row>
    <row spans="1:4" r="172">
      <c t="s" s="4" r="A172">
        <v>280</v>
      </c>
      <c t="n" s="7" r="B172">
        <v>1099</v>
      </c>
      <c t="n" s="7" r="C172">
        <v>1147</v>
      </c>
    </row>
    <row spans="1:4" r="173">
      <c t="s" s="4" r="A173">
        <v>281</v>
      </c>
      <c t="s" s="4" r="B173">
        <v>303</v>
      </c>
      <c t="s" s="4" r="C173">
        <v>355</v>
      </c>
    </row>
    <row spans="1:4" r="174">
      <c t="s" s="4" r="A174">
        <v>377</v>
      </c>
    </row>
    <row spans="1:4" r="175">
      <c t="s" s="3" r="A175">
        <v>279</v>
      </c>
    </row>
    <row spans="1:4" r="176">
      <c t="s" s="4" r="A176">
        <v>280</v>
      </c>
      <c t="n" s="7" r="B176">
        <v>729</v>
      </c>
      <c t="n" s="7" r="C176">
        <v>1003</v>
      </c>
    </row>
    <row spans="1:4" r="177">
      <c t="s" s="4" r="A177">
        <v>281</v>
      </c>
      <c t="s" s="4" r="B177">
        <v>357</v>
      </c>
      <c t="s" s="4" r="C177">
        <v>307</v>
      </c>
    </row>
    <row spans="1:4" r="178">
      <c t="s" s="4" r="A178">
        <v>378</v>
      </c>
    </row>
    <row spans="1:4" r="179">
      <c t="s" s="3" r="A179">
        <v>279</v>
      </c>
    </row>
    <row spans="1:4" r="180">
      <c t="s" s="4" r="A180">
        <v>280</v>
      </c>
      <c t="n" s="7" r="B180">
        <v>330</v>
      </c>
      <c t="n" s="7" r="C180">
        <v>485</v>
      </c>
    </row>
    <row spans="1:4" r="181">
      <c t="s" s="4" r="A181">
        <v>281</v>
      </c>
      <c t="s" s="4" r="B181">
        <v>362</v>
      </c>
      <c t="s" s="4" r="C181">
        <v>358</v>
      </c>
    </row>
    <row spans="1:4" r="182">
      <c t="s" s="4" r="A182">
        <v>276</v>
      </c>
    </row>
    <row spans="1:4" r="183">
      <c t="s" s="3" r="A183">
        <v>279</v>
      </c>
    </row>
    <row spans="1:4" r="184">
      <c t="s" s="4" r="A184">
        <v>280</v>
      </c>
      <c t="n" s="7" r="B184">
        <v>1562</v>
      </c>
      <c t="n" s="7" r="C184">
        <v>1421</v>
      </c>
    </row>
    <row spans="1:4" r="185">
      <c t="s" s="4" r="A185">
        <v>281</v>
      </c>
      <c t="s" s="4" r="B185">
        <v>379</v>
      </c>
      <c t="s" s="4" r="C185">
        <v>380</v>
      </c>
    </row>
    <row spans="1:4" r="186">
      <c t="s" s="4" r="A186">
        <v>30</v>
      </c>
      <c t="n" s="7" r="B186">
        <v>30089</v>
      </c>
      <c t="n" s="7" r="C186">
        <v>27625</v>
      </c>
      <c t="n" s="7" r="D186">
        <v>24782</v>
      </c>
    </row>
    <row spans="1:4" r="187">
      <c t="s" s="4" r="A187">
        <v>284</v>
      </c>
      <c t="s" s="4" r="B187">
        <v>285</v>
      </c>
      <c t="s" s="4" r="C187">
        <v>285</v>
      </c>
    </row>
    <row spans="1:4" r="188">
      <c t="s" s="4" r="A188">
        <v>286</v>
      </c>
      <c t="n" s="7" r="B188">
        <v>557</v>
      </c>
      <c t="n" s="7" r="C188">
        <v>568</v>
      </c>
    </row>
    <row spans="1:4" r="189">
      <c t="s" s="4" r="A189">
        <v>287</v>
      </c>
      <c t="s" s="4" r="B189">
        <v>381</v>
      </c>
      <c t="s" s="4" r="C189">
        <v>365</v>
      </c>
    </row>
    <row spans="1:4" r="190">
      <c t="s" s="4" r="A190">
        <v>382</v>
      </c>
    </row>
    <row spans="1:4" r="191">
      <c t="s" s="3" r="A191">
        <v>279</v>
      </c>
    </row>
    <row spans="1:4" r="192">
      <c t="s" s="4" r="A192">
        <v>291</v>
      </c>
      <c t="n" s="7" r="B192">
        <v>24987</v>
      </c>
      <c t="n" s="7" r="C192">
        <v>22704</v>
      </c>
    </row>
    <row spans="1:4" r="193">
      <c t="s" s="4" r="A193">
        <v>292</v>
      </c>
      <c t="s" s="4" r="B193">
        <v>383</v>
      </c>
      <c t="s" s="4" r="C193">
        <v>384</v>
      </c>
    </row>
    <row spans="1:4" r="194">
      <c t="s" s="4" r="A194">
        <v>385</v>
      </c>
    </row>
    <row spans="1:4" r="195">
      <c t="s" s="3" r="A195">
        <v>279</v>
      </c>
    </row>
    <row spans="1:4" r="196">
      <c t="s" s="4" r="A196">
        <v>280</v>
      </c>
      <c t="n" s="7" r="B196">
        <v>3540</v>
      </c>
      <c t="n" s="7" r="C196">
        <v>3500</v>
      </c>
    </row>
    <row spans="1:4" r="197">
      <c t="s" s="4" r="A197">
        <v>281</v>
      </c>
      <c t="s" s="4" r="B197">
        <v>386</v>
      </c>
      <c t="s" s="4" r="C197">
        <v>387</v>
      </c>
    </row>
    <row spans="1:4" r="198">
      <c t="s" s="4" r="A198">
        <v>388</v>
      </c>
    </row>
    <row spans="1:4" r="199">
      <c t="s" s="3" r="A199">
        <v>279</v>
      </c>
    </row>
    <row spans="1:4" r="200">
      <c t="s" s="4" r="A200">
        <v>280</v>
      </c>
      <c t="n" s="7" r="B200">
        <v>647</v>
      </c>
      <c t="n" s="7" r="C200">
        <v>537</v>
      </c>
    </row>
    <row spans="1:4" r="201">
      <c t="s" s="4" r="A201">
        <v>281</v>
      </c>
      <c t="s" s="4" r="B201">
        <v>365</v>
      </c>
      <c t="s" s="4" r="C201">
        <v>381</v>
      </c>
    </row>
    <row spans="1:4" r="202">
      <c t="s" s="4" r="A202">
        <v>389</v>
      </c>
    </row>
    <row spans="1:4" r="203">
      <c t="s" s="3" r="A203">
        <v>279</v>
      </c>
    </row>
    <row spans="1:4" r="204">
      <c t="s" s="4" r="A204">
        <v>280</v>
      </c>
      <c t="n" s="7" r="B204">
        <v>358</v>
      </c>
      <c t="n" s="7" r="C204">
        <v>316</v>
      </c>
    </row>
    <row spans="1:4" r="205">
      <c t="s" s="4" r="A205">
        <v>281</v>
      </c>
      <c t="s" s="4" r="B205">
        <v>327</v>
      </c>
      <c t="s" s="4" r="C205">
        <v>303</v>
      </c>
    </row>
    <row spans="1:4" r="206">
      <c t="s" s="4" r="A206">
        <v>390</v>
      </c>
    </row>
    <row spans="1:4" r="207">
      <c t="s" s="3" r="A207">
        <v>279</v>
      </c>
    </row>
    <row spans="1:4" r="208">
      <c t="s" s="4" r="A208">
        <v>280</v>
      </c>
      <c t="n" s="7" r="B208">
        <v>218</v>
      </c>
      <c t="n" s="7" r="C208">
        <v>247</v>
      </c>
    </row>
    <row spans="1:4" r="209">
      <c t="s" s="4" r="A209">
        <v>281</v>
      </c>
      <c t="s" s="4" r="B209">
        <v>305</v>
      </c>
      <c t="s" s="4" r="C209">
        <v>355</v>
      </c>
    </row>
    <row spans="1:4" r="210">
      <c t="s" s="4" r="A210">
        <v>391</v>
      </c>
    </row>
    <row spans="1:4" r="211">
      <c t="s" s="3" r="A211">
        <v>279</v>
      </c>
    </row>
    <row spans="1:4" r="212">
      <c t="s" s="4" r="A212">
        <v>280</v>
      </c>
      <c t="n" s="7" r="B212">
        <v>186</v>
      </c>
      <c t="n" s="7" r="C212">
        <v>173</v>
      </c>
    </row>
    <row spans="1:4" r="213">
      <c t="s" s="4" r="A213">
        <v>281</v>
      </c>
      <c t="s" s="4" r="B213">
        <v>392</v>
      </c>
      <c t="s" s="4" r="C213">
        <v>392</v>
      </c>
    </row>
    <row spans="1:4" r="214">
      <c t="s" s="4" r="A214">
        <v>393</v>
      </c>
    </row>
    <row spans="1:4" r="215">
      <c t="s" s="3" r="A215">
        <v>279</v>
      </c>
    </row>
    <row spans="1:4" r="216">
      <c t="s" s="4" r="A216">
        <v>280</v>
      </c>
      <c t="n" s="7" r="B216">
        <v>153</v>
      </c>
      <c t="n" s="7" r="C216">
        <v>148</v>
      </c>
    </row>
    <row spans="1:4" r="217">
      <c t="s" s="4" r="A217">
        <v>281</v>
      </c>
      <c t="s" s="4" r="B217">
        <v>360</v>
      </c>
      <c t="s" s="4" r="C217">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4</v>
      </c>
      <c t="s" s="2" r="B1">
        <v>71</v>
      </c>
      <c t="s" s="2" r="D1">
        <v>1</v>
      </c>
    </row>
    <row spans="1:5" r="2">
      <c t="s" s="2" r="B2">
        <v>2</v>
      </c>
      <c t="s" s="2" r="C2">
        <v>72</v>
      </c>
      <c t="s" s="2" r="D2">
        <v>2</v>
      </c>
      <c t="s" s="2" r="E2">
        <v>72</v>
      </c>
    </row>
    <row spans="1:5" r="3">
      <c t="s" s="3" r="A3">
        <v>154</v>
      </c>
    </row>
    <row spans="1:5" r="4">
      <c t="s" s="4" r="A4">
        <v>395</v>
      </c>
      <c t="n" s="7" r="B4">
        <v>36230</v>
      </c>
      <c t="n" s="7" r="C4">
        <v>36950</v>
      </c>
      <c t="n" s="7" r="D4">
        <v>37452</v>
      </c>
      <c t="n" s="7" r="E4">
        <v>40511</v>
      </c>
    </row>
    <row spans="1:5" r="5">
      <c t="s" s="4" r="A5">
        <v>79</v>
      </c>
      <c t="n" s="6" r="B5">
        <v>13386</v>
      </c>
      <c t="n" s="6" r="C5">
        <v>12102</v>
      </c>
      <c t="n" s="6" r="D5">
        <v>27177</v>
      </c>
      <c t="n" s="6" r="E5">
        <v>21814</v>
      </c>
    </row>
    <row spans="1:5" r="6">
      <c t="s" s="4" r="A6">
        <v>396</v>
      </c>
      <c t="n" s="6" r="B6">
        <v>-14702</v>
      </c>
      <c t="n" s="6" r="C6">
        <v>-13439</v>
      </c>
      <c t="n" s="6" r="D6">
        <v>-30896</v>
      </c>
      <c t="n" s="6" r="E6">
        <v>-27548</v>
      </c>
    </row>
    <row spans="1:5" r="7">
      <c t="s" s="4" r="A7">
        <v>397</v>
      </c>
      <c t="n" s="6" r="B7">
        <v>1286</v>
      </c>
      <c t="n" s="6" r="C7">
        <v>558</v>
      </c>
      <c t="n" s="6" r="D7">
        <v>2467</v>
      </c>
      <c t="n" s="6" r="E7">
        <v>1394</v>
      </c>
    </row>
    <row spans="1:5" r="8">
      <c t="s" s="4" r="A8">
        <v>398</v>
      </c>
      <c t="n" s="7" r="B8">
        <v>36200</v>
      </c>
      <c t="n" s="7" r="C8">
        <v>36171</v>
      </c>
      <c t="n" s="7" r="D8">
        <v>36200</v>
      </c>
      <c t="n" s="7" r="E8">
        <v>3617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99</v>
      </c>
      <c t="s" s="2" r="B1">
        <v>71</v>
      </c>
      <c t="s" s="2" r="D1">
        <v>1</v>
      </c>
    </row>
    <row spans="1:6" r="2">
      <c t="s" s="2" r="B2">
        <v>2</v>
      </c>
      <c t="s" s="2" r="C2">
        <v>72</v>
      </c>
      <c t="s" s="2" r="D2">
        <v>2</v>
      </c>
      <c t="s" s="2" r="E2">
        <v>72</v>
      </c>
      <c t="s" s="2" r="F2">
        <v>25</v>
      </c>
    </row>
    <row spans="1:6" r="3">
      <c t="s" s="3" r="A3">
        <v>271</v>
      </c>
    </row>
    <row spans="1:6" r="4">
      <c t="s" s="4" r="A4">
        <v>395</v>
      </c>
      <c t="n" s="7" r="B4">
        <v>36230</v>
      </c>
      <c t="n" s="7" r="C4">
        <v>36950</v>
      </c>
      <c t="n" s="7" r="D4">
        <v>37452</v>
      </c>
      <c t="n" s="7" r="E4">
        <v>40511</v>
      </c>
    </row>
    <row spans="1:6" r="5">
      <c t="s" s="4" r="A5">
        <v>400</v>
      </c>
      <c t="n" s="6" r="B5">
        <v>13386</v>
      </c>
      <c t="n" s="6" r="C5">
        <v>12102</v>
      </c>
      <c t="n" s="6" r="D5">
        <v>27177</v>
      </c>
      <c t="n" s="6" r="E5">
        <v>21814</v>
      </c>
    </row>
    <row spans="1:6" r="6">
      <c t="s" s="4" r="A6">
        <v>396</v>
      </c>
      <c t="n" s="6" r="B6">
        <v>-14702</v>
      </c>
      <c t="n" s="6" r="C6">
        <v>-13439</v>
      </c>
      <c t="n" s="6" r="D6">
        <v>-30896</v>
      </c>
      <c t="n" s="6" r="E6">
        <v>-27548</v>
      </c>
    </row>
    <row spans="1:6" r="7">
      <c t="s" s="4" r="A7">
        <v>397</v>
      </c>
      <c t="n" s="6" r="B7">
        <v>1286</v>
      </c>
      <c t="n" s="6" r="C7">
        <v>558</v>
      </c>
      <c t="n" s="6" r="D7">
        <v>2467</v>
      </c>
      <c t="n" s="6" r="E7">
        <v>1394</v>
      </c>
    </row>
    <row spans="1:6" r="8">
      <c t="s" s="4" r="A8">
        <v>398</v>
      </c>
      <c t="n" s="6" r="B8">
        <v>36200</v>
      </c>
      <c t="n" s="6" r="C8">
        <v>36171</v>
      </c>
      <c t="n" s="6" r="D8">
        <v>36200</v>
      </c>
      <c t="n" s="6" r="E8">
        <v>36171</v>
      </c>
    </row>
    <row spans="1:6" r="9">
      <c t="s" s="4" r="A9">
        <v>30</v>
      </c>
      <c t="n" s="7" r="B9">
        <v>645744</v>
      </c>
      <c t="n" s="7" r="C9">
        <v>572525</v>
      </c>
      <c t="n" s="7" r="D9">
        <v>645744</v>
      </c>
      <c t="n" s="7" r="E9">
        <v>572525</v>
      </c>
      <c t="n" s="7" r="F9">
        <v>628444</v>
      </c>
    </row>
    <row spans="1:6" r="10">
      <c t="s" s="4" r="A10">
        <v>401</v>
      </c>
      <c t="s" s="4" r="B10">
        <v>402</v>
      </c>
      <c t="s" s="4" r="C10">
        <v>403</v>
      </c>
      <c t="s" s="4" r="D10">
        <v>402</v>
      </c>
      <c t="s" s="4" r="E10">
        <v>403</v>
      </c>
    </row>
    <row spans="1:6" r="11">
      <c t="s" s="4" r="A11">
        <v>272</v>
      </c>
    </row>
    <row spans="1:6" r="12">
      <c t="s" s="3" r="A12">
        <v>271</v>
      </c>
    </row>
    <row spans="1:6" r="13">
      <c t="s" s="4" r="A13">
        <v>395</v>
      </c>
      <c t="n" s="7" r="B13">
        <v>9145</v>
      </c>
      <c t="n" s="7" r="C13">
        <v>6750</v>
      </c>
      <c t="n" s="7" r="D13">
        <v>9456</v>
      </c>
      <c t="n" s="7" r="E13">
        <v>6960</v>
      </c>
    </row>
    <row spans="1:6" r="14">
      <c t="s" s="4" r="A14">
        <v>400</v>
      </c>
      <c t="n" s="6" r="B14">
        <v>4757</v>
      </c>
      <c t="n" s="6" r="C14">
        <v>3487</v>
      </c>
      <c t="n" s="6" r="D14">
        <v>9330</v>
      </c>
      <c t="n" s="6" r="E14">
        <v>6414</v>
      </c>
    </row>
    <row spans="1:6" r="15">
      <c t="s" s="4" r="A15">
        <v>396</v>
      </c>
      <c t="n" s="6" r="B15">
        <v>-4928</v>
      </c>
      <c t="n" s="6" r="C15">
        <v>-3230</v>
      </c>
      <c t="n" s="6" r="D15">
        <v>-10170</v>
      </c>
      <c t="n" s="6" r="E15">
        <v>-6563</v>
      </c>
    </row>
    <row spans="1:6" r="16">
      <c t="s" s="4" r="A16">
        <v>397</v>
      </c>
      <c t="n" s="6" r="B16">
        <v>323</v>
      </c>
      <c t="n" s="6" r="C16">
        <v>131</v>
      </c>
      <c t="n" s="6" r="D16">
        <v>681</v>
      </c>
      <c t="n" s="6" r="E16">
        <v>327</v>
      </c>
    </row>
    <row spans="1:6" r="17">
      <c t="s" s="4" r="A17">
        <v>398</v>
      </c>
      <c t="n" s="6" r="B17">
        <v>9297</v>
      </c>
      <c t="n" s="6" r="C17">
        <v>7138</v>
      </c>
      <c t="n" s="6" r="D17">
        <v>9297</v>
      </c>
      <c t="n" s="6" r="E17">
        <v>7138</v>
      </c>
    </row>
    <row spans="1:6" r="18">
      <c t="s" s="4" r="A18">
        <v>30</v>
      </c>
      <c t="n" s="7" r="B18">
        <v>162562</v>
      </c>
      <c t="n" s="7" r="C18">
        <v>140161</v>
      </c>
      <c t="n" s="7" r="D18">
        <v>162562</v>
      </c>
      <c t="n" s="7" r="E18">
        <v>140161</v>
      </c>
      <c t="n" s="6" r="F18">
        <v>157755</v>
      </c>
    </row>
    <row spans="1:6" r="19">
      <c t="s" s="4" r="A19">
        <v>401</v>
      </c>
      <c t="s" s="4" r="B19">
        <v>404</v>
      </c>
      <c t="s" s="4" r="C19">
        <v>380</v>
      </c>
      <c t="s" s="4" r="D19">
        <v>404</v>
      </c>
      <c t="s" s="4" r="E19">
        <v>380</v>
      </c>
    </row>
    <row spans="1:6" r="20">
      <c t="s" s="4" r="A20">
        <v>273</v>
      </c>
    </row>
    <row spans="1:6" r="21">
      <c t="s" s="3" r="A21">
        <v>271</v>
      </c>
    </row>
    <row spans="1:6" r="22">
      <c t="s" s="4" r="A22">
        <v>395</v>
      </c>
      <c t="n" s="7" r="B22">
        <v>11406</v>
      </c>
      <c t="n" s="7" r="C22">
        <v>13790</v>
      </c>
      <c t="n" s="7" r="D22">
        <v>12079</v>
      </c>
      <c t="n" s="7" r="E22">
        <v>18320</v>
      </c>
    </row>
    <row spans="1:6" r="23">
      <c t="s" s="4" r="A23">
        <v>400</v>
      </c>
      <c t="n" s="6" r="B23">
        <v>3189</v>
      </c>
      <c t="n" s="6" r="C23">
        <v>4322</v>
      </c>
      <c t="n" s="6" r="D23">
        <v>8767</v>
      </c>
      <c t="n" s="6" r="E23">
        <v>6029</v>
      </c>
    </row>
    <row spans="1:6" r="24">
      <c t="s" s="4" r="A24">
        <v>396</v>
      </c>
      <c t="n" s="6" r="B24">
        <v>-5572</v>
      </c>
      <c t="n" s="6" r="C24">
        <v>-7133</v>
      </c>
      <c t="n" s="6" r="D24">
        <v>-12277</v>
      </c>
      <c t="n" s="6" r="E24">
        <v>-13660</v>
      </c>
    </row>
    <row spans="1:6" r="25">
      <c t="s" s="4" r="A25">
        <v>397</v>
      </c>
      <c t="n" s="6" r="B25">
        <v>432</v>
      </c>
      <c t="n" s="6" r="C25">
        <v>226</v>
      </c>
      <c t="n" s="6" r="D25">
        <v>886</v>
      </c>
      <c t="n" s="6" r="E25">
        <v>516</v>
      </c>
    </row>
    <row spans="1:6" r="26">
      <c t="s" s="4" r="A26">
        <v>398</v>
      </c>
      <c t="n" s="6" r="B26">
        <v>9455</v>
      </c>
      <c t="n" s="6" r="C26">
        <v>11205</v>
      </c>
      <c t="n" s="6" r="D26">
        <v>9455</v>
      </c>
      <c t="n" s="6" r="E26">
        <v>11205</v>
      </c>
    </row>
    <row spans="1:6" r="27">
      <c t="s" s="4" r="A27">
        <v>30</v>
      </c>
      <c t="n" s="7" r="B27">
        <v>157515</v>
      </c>
      <c t="n" s="7" r="C27">
        <v>174786</v>
      </c>
      <c t="n" s="7" r="D27">
        <v>157515</v>
      </c>
      <c t="n" s="7" r="E27">
        <v>174786</v>
      </c>
      <c t="n" s="6" r="F27">
        <v>180402</v>
      </c>
    </row>
    <row spans="1:6" r="28">
      <c t="s" s="4" r="A28">
        <v>401</v>
      </c>
      <c t="s" s="4" r="B28">
        <v>405</v>
      </c>
      <c t="s" s="4" r="C28">
        <v>406</v>
      </c>
      <c t="s" s="4" r="D28">
        <v>405</v>
      </c>
      <c t="s" s="4" r="E28">
        <v>406</v>
      </c>
    </row>
    <row spans="1:6" r="29">
      <c t="s" s="4" r="A29">
        <v>274</v>
      </c>
    </row>
    <row spans="1:6" r="30">
      <c t="s" s="3" r="A30">
        <v>271</v>
      </c>
    </row>
    <row spans="1:6" r="31">
      <c t="s" s="4" r="A31">
        <v>395</v>
      </c>
      <c t="n" s="7" r="B31">
        <v>6076</v>
      </c>
      <c t="n" s="7" r="C31">
        <v>3119</v>
      </c>
      <c t="n" s="7" r="D31">
        <v>5593</v>
      </c>
      <c t="n" s="7" r="E31">
        <v>1980</v>
      </c>
    </row>
    <row spans="1:6" r="32">
      <c t="s" s="4" r="A32">
        <v>400</v>
      </c>
      <c t="n" s="6" r="B32">
        <v>3492</v>
      </c>
      <c t="n" s="6" r="C32">
        <v>2693</v>
      </c>
      <c t="n" s="6" r="D32">
        <v>5149</v>
      </c>
      <c t="n" s="6" r="E32">
        <v>4270</v>
      </c>
    </row>
    <row spans="1:6" r="33">
      <c t="s" s="4" r="A33">
        <v>396</v>
      </c>
      <c t="n" s="6" r="B33">
        <v>-1810</v>
      </c>
      <c t="n" s="6" r="C33">
        <v>-492</v>
      </c>
      <c t="n" s="6" r="D33">
        <v>-3098</v>
      </c>
      <c t="n" s="6" r="E33">
        <v>-1004</v>
      </c>
    </row>
    <row spans="1:6" r="34">
      <c t="s" s="4" r="A34">
        <v>397</v>
      </c>
      <c t="n" s="6" r="B34">
        <v>128</v>
      </c>
      <c t="n" s="6" r="C34">
        <v>44</v>
      </c>
      <c t="n" s="6" r="D34">
        <v>242</v>
      </c>
      <c t="n" s="6" r="E34">
        <v>118</v>
      </c>
    </row>
    <row spans="1:6" r="35">
      <c t="s" s="4" r="A35">
        <v>398</v>
      </c>
      <c t="n" s="6" r="B35">
        <v>7886</v>
      </c>
      <c t="n" s="6" r="C35">
        <v>5364</v>
      </c>
      <c t="n" s="6" r="D35">
        <v>7886</v>
      </c>
      <c t="n" s="6" r="E35">
        <v>5364</v>
      </c>
    </row>
    <row spans="1:6" r="36">
      <c t="s" s="4" r="A36">
        <v>30</v>
      </c>
      <c t="n" s="7" r="B36">
        <v>194857</v>
      </c>
      <c t="n" s="7" r="C36">
        <v>93203</v>
      </c>
      <c t="n" s="7" r="D36">
        <v>194857</v>
      </c>
      <c t="n" s="7" r="E36">
        <v>93203</v>
      </c>
      <c t="n" s="6" r="F36">
        <v>146553</v>
      </c>
    </row>
    <row spans="1:6" r="37">
      <c t="s" s="4" r="A37">
        <v>401</v>
      </c>
      <c t="s" s="4" r="B37">
        <v>407</v>
      </c>
      <c t="s" s="4" r="C37">
        <v>408</v>
      </c>
      <c t="s" s="4" r="D37">
        <v>407</v>
      </c>
      <c t="s" s="4" r="E37">
        <v>408</v>
      </c>
    </row>
    <row spans="1:6" r="38">
      <c t="s" s="4" r="A38">
        <v>275</v>
      </c>
    </row>
    <row spans="1:6" r="39">
      <c t="s" s="3" r="A39">
        <v>271</v>
      </c>
    </row>
    <row spans="1:6" r="40">
      <c t="s" s="4" r="A40">
        <v>395</v>
      </c>
      <c t="n" s="7" r="B40">
        <v>8028</v>
      </c>
      <c t="n" s="7" r="C40">
        <v>11833</v>
      </c>
      <c t="n" s="7" r="D40">
        <v>8828</v>
      </c>
      <c t="n" s="7" r="E40">
        <v>11776</v>
      </c>
    </row>
    <row spans="1:6" r="41">
      <c t="s" s="4" r="A41">
        <v>400</v>
      </c>
      <c t="n" s="6" r="B41">
        <v>1341</v>
      </c>
      <c t="n" s="6" r="C41">
        <v>1314</v>
      </c>
      <c t="n" s="6" r="D41">
        <v>2770</v>
      </c>
      <c t="n" s="6" r="E41">
        <v>4433</v>
      </c>
    </row>
    <row spans="1:6" r="42">
      <c t="s" s="4" r="A42">
        <v>396</v>
      </c>
      <c t="n" s="6" r="B42">
        <v>-1860</v>
      </c>
      <c t="n" s="6" r="C42">
        <v>-2153</v>
      </c>
      <c t="n" s="6" r="D42">
        <v>-4297</v>
      </c>
      <c t="n" s="6" r="E42">
        <v>-5457</v>
      </c>
    </row>
    <row spans="1:6" r="43">
      <c t="s" s="4" r="A43">
        <v>397</v>
      </c>
      <c t="n" s="6" r="B43">
        <v>342</v>
      </c>
      <c t="n" s="6" r="C43">
        <v>127</v>
      </c>
      <c t="n" s="6" r="D43">
        <v>550</v>
      </c>
      <c t="n" s="6" r="E43">
        <v>369</v>
      </c>
    </row>
    <row spans="1:6" r="44">
      <c t="s" s="4" r="A44">
        <v>398</v>
      </c>
      <c t="n" s="6" r="B44">
        <v>7851</v>
      </c>
      <c t="n" s="6" r="C44">
        <v>11121</v>
      </c>
      <c t="n" s="6" r="D44">
        <v>7851</v>
      </c>
      <c t="n" s="6" r="E44">
        <v>11121</v>
      </c>
    </row>
    <row spans="1:6" r="45">
      <c t="s" s="4" r="A45">
        <v>30</v>
      </c>
      <c t="n" s="7" r="B45">
        <v>100721</v>
      </c>
      <c t="n" s="7" r="C45">
        <v>139593</v>
      </c>
      <c t="n" s="7" r="D45">
        <v>100721</v>
      </c>
      <c t="n" s="7" r="E45">
        <v>139593</v>
      </c>
      <c t="n" s="6" r="F45">
        <v>116109</v>
      </c>
    </row>
    <row spans="1:6" r="46">
      <c t="s" s="4" r="A46">
        <v>401</v>
      </c>
      <c t="s" s="4" r="B46">
        <v>329</v>
      </c>
      <c t="s" s="4" r="C46">
        <v>409</v>
      </c>
      <c t="s" s="4" r="D46">
        <v>329</v>
      </c>
      <c t="s" s="4" r="E46">
        <v>409</v>
      </c>
    </row>
    <row spans="1:6" r="47">
      <c t="s" s="4" r="A47">
        <v>276</v>
      </c>
    </row>
    <row spans="1:6" r="48">
      <c t="s" s="3" r="A48">
        <v>271</v>
      </c>
    </row>
    <row spans="1:6" r="49">
      <c t="s" s="4" r="A49">
        <v>395</v>
      </c>
      <c t="n" s="7" r="B49">
        <v>1575</v>
      </c>
      <c t="n" s="7" r="C49">
        <v>1458</v>
      </c>
      <c t="n" s="7" r="D49">
        <v>1496</v>
      </c>
      <c t="n" s="7" r="E49">
        <v>1475</v>
      </c>
    </row>
    <row spans="1:6" r="50">
      <c t="s" s="4" r="A50">
        <v>400</v>
      </c>
      <c t="n" s="6" r="B50">
        <v>607</v>
      </c>
      <c t="n" s="6" r="C50">
        <v>286</v>
      </c>
      <c t="n" s="6" r="D50">
        <v>1161</v>
      </c>
      <c t="n" s="6" r="E50">
        <v>668</v>
      </c>
    </row>
    <row spans="1:6" r="51">
      <c t="s" s="4" r="A51">
        <v>396</v>
      </c>
      <c t="n" s="6" r="B51">
        <v>-532</v>
      </c>
      <c t="n" s="6" r="C51">
        <v>-431</v>
      </c>
      <c t="n" s="6" r="D51">
        <v>-1054</v>
      </c>
      <c t="n" s="6" r="E51">
        <v>-864</v>
      </c>
    </row>
    <row spans="1:6" r="52">
      <c t="s" s="4" r="A52">
        <v>397</v>
      </c>
      <c t="n" s="6" r="B52">
        <v>61</v>
      </c>
      <c t="n" s="6" r="C52">
        <v>30</v>
      </c>
      <c t="n" s="6" r="D52">
        <v>108</v>
      </c>
      <c t="n" s="6" r="E52">
        <v>64</v>
      </c>
    </row>
    <row spans="1:6" r="53">
      <c t="s" s="4" r="A53">
        <v>398</v>
      </c>
      <c t="n" s="6" r="B53">
        <v>1711</v>
      </c>
      <c t="n" s="6" r="C53">
        <v>1343</v>
      </c>
      <c t="n" s="6" r="D53">
        <v>1711</v>
      </c>
      <c t="n" s="6" r="E53">
        <v>1343</v>
      </c>
    </row>
    <row spans="1:6" r="54">
      <c t="s" s="4" r="A54">
        <v>30</v>
      </c>
      <c t="n" s="7" r="B54">
        <v>30089</v>
      </c>
      <c t="n" s="7" r="C54">
        <v>24782</v>
      </c>
      <c t="n" s="7" r="D54">
        <v>30089</v>
      </c>
      <c t="n" s="7" r="E54">
        <v>24782</v>
      </c>
      <c t="n" s="7" r="F54">
        <v>27625</v>
      </c>
    </row>
    <row spans="1:6" r="55">
      <c t="s" s="4" r="A55">
        <v>401</v>
      </c>
      <c t="s" s="4" r="B55">
        <v>404</v>
      </c>
      <c t="s" s="4" r="C55">
        <v>410</v>
      </c>
      <c t="s" s="4" r="D55">
        <v>404</v>
      </c>
      <c t="s" s="4" r="E55">
        <v>4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11</v>
      </c>
      <c t="s" s="2" r="B1">
        <v>1</v>
      </c>
      <c t="s" s="2" r="C1">
        <v>278</v>
      </c>
    </row>
    <row spans="1:3" r="2">
      <c t="s" s="2" r="B2">
        <v>2</v>
      </c>
      <c t="s" s="2" r="C2">
        <v>25</v>
      </c>
    </row>
    <row spans="1:3" r="3">
      <c t="s" s="3" r="A3">
        <v>154</v>
      </c>
    </row>
    <row spans="1:3" r="4">
      <c t="s" s="4" r="A4">
        <v>412</v>
      </c>
      <c t="s" s="4" r="B4">
        <v>344</v>
      </c>
      <c t="s" s="4" r="C4">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3</v>
      </c>
      <c t="s" s="2" r="B1">
        <v>2</v>
      </c>
      <c t="s" s="2" r="C1">
        <v>25</v>
      </c>
    </row>
    <row spans="1:3" r="2">
      <c t="s" s="3" r="A2">
        <v>271</v>
      </c>
    </row>
    <row spans="1:3" r="3">
      <c t="s" s="4" r="A3">
        <v>414</v>
      </c>
      <c t="n" s="7" r="B3">
        <v>9084</v>
      </c>
      <c t="n" s="7" r="C3">
        <v>7260</v>
      </c>
    </row>
    <row spans="1:3" r="4">
      <c t="s" s="4" r="A4">
        <v>272</v>
      </c>
    </row>
    <row spans="1:3" r="5">
      <c t="s" s="3" r="A5">
        <v>271</v>
      </c>
    </row>
    <row spans="1:3" r="6">
      <c t="s" s="4" r="A6">
        <v>414</v>
      </c>
      <c t="n" s="6" r="B6">
        <v>1063</v>
      </c>
      <c t="n" s="6" r="C6">
        <v>524</v>
      </c>
    </row>
    <row spans="1:3" r="7">
      <c t="s" s="4" r="A7">
        <v>273</v>
      </c>
    </row>
    <row spans="1:3" r="8">
      <c t="s" s="3" r="A8">
        <v>271</v>
      </c>
    </row>
    <row spans="1:3" r="9">
      <c t="s" s="4" r="A9">
        <v>414</v>
      </c>
      <c t="n" s="6" r="B9">
        <v>731</v>
      </c>
      <c t="n" s="6" r="C9">
        <v>485</v>
      </c>
    </row>
    <row spans="1:3" r="10">
      <c t="s" s="4" r="A10">
        <v>274</v>
      </c>
    </row>
    <row spans="1:3" r="11">
      <c t="s" s="3" r="A11">
        <v>271</v>
      </c>
    </row>
    <row spans="1:3" r="12">
      <c t="s" s="4" r="A12">
        <v>414</v>
      </c>
      <c t="n" s="6" r="B12">
        <v>4428</v>
      </c>
      <c t="n" s="6" r="C12">
        <v>2760</v>
      </c>
    </row>
    <row spans="1:3" r="13">
      <c t="s" s="4" r="A13">
        <v>275</v>
      </c>
    </row>
    <row spans="1:3" r="14">
      <c t="s" s="3" r="A14">
        <v>271</v>
      </c>
    </row>
    <row spans="1:3" r="15">
      <c t="s" s="4" r="A15">
        <v>414</v>
      </c>
      <c t="n" s="6" r="B15">
        <v>2745</v>
      </c>
      <c t="n" s="6" r="C15">
        <v>3370</v>
      </c>
    </row>
    <row spans="1:3" r="16">
      <c t="s" s="4" r="A16">
        <v>276</v>
      </c>
    </row>
    <row spans="1:3" r="17">
      <c t="s" s="3" r="A17">
        <v>271</v>
      </c>
    </row>
    <row spans="1:3" r="18">
      <c t="s" s="4" r="A18">
        <v>414</v>
      </c>
      <c t="n" s="7" r="B18">
        <v>117</v>
      </c>
      <c t="n" s="7" r="C18">
        <v>1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5</v>
      </c>
      <c t="s" s="2" r="B1">
        <v>2</v>
      </c>
      <c t="s" s="2" r="C1">
        <v>25</v>
      </c>
      <c t="s" s="2" r="D1">
        <v>72</v>
      </c>
    </row>
    <row spans="1:4" r="2">
      <c t="s" s="3" r="A2">
        <v>271</v>
      </c>
    </row>
    <row spans="1:4" r="3">
      <c t="s" s="4" r="A3">
        <v>416</v>
      </c>
      <c t="n" s="7" r="B3">
        <v>9084</v>
      </c>
      <c t="n" s="7" r="C3">
        <v>7260</v>
      </c>
    </row>
    <row spans="1:4" r="4">
      <c t="s" s="4" r="A4">
        <v>417</v>
      </c>
      <c t="n" s="6" r="B4">
        <v>636660</v>
      </c>
      <c t="n" s="6" r="C4">
        <v>621184</v>
      </c>
    </row>
    <row spans="1:4" r="5">
      <c t="s" s="4" r="A5">
        <v>30</v>
      </c>
      <c t="n" s="6" r="B5">
        <v>645744</v>
      </c>
      <c t="n" s="6" r="C5">
        <v>628444</v>
      </c>
      <c t="n" s="7" r="D5">
        <v>572525</v>
      </c>
    </row>
    <row spans="1:4" r="6">
      <c t="s" s="4" r="A6">
        <v>418</v>
      </c>
      <c t="n" s="6" r="B6">
        <v>539</v>
      </c>
      <c t="n" s="6" r="C6">
        <v>719</v>
      </c>
    </row>
    <row spans="1:4" r="7">
      <c t="s" s="4" r="A7">
        <v>419</v>
      </c>
      <c t="n" s="6" r="B7">
        <v>1965</v>
      </c>
      <c t="n" s="6" r="C7">
        <v>1708</v>
      </c>
    </row>
    <row spans="1:4" r="8">
      <c t="s" s="4" r="A8">
        <v>420</v>
      </c>
      <c t="n" s="6" r="B8">
        <v>34235</v>
      </c>
      <c t="n" s="6" r="C8">
        <v>35744</v>
      </c>
    </row>
    <row spans="1:4" r="9">
      <c t="s" s="4" r="A9">
        <v>272</v>
      </c>
    </row>
    <row spans="1:4" r="10">
      <c t="s" s="3" r="A10">
        <v>271</v>
      </c>
    </row>
    <row spans="1:4" r="11">
      <c t="s" s="4" r="A11">
        <v>416</v>
      </c>
      <c t="n" s="6" r="B11">
        <v>1063</v>
      </c>
      <c t="n" s="6" r="C11">
        <v>524</v>
      </c>
    </row>
    <row spans="1:4" r="12">
      <c t="s" s="4" r="A12">
        <v>417</v>
      </c>
      <c t="n" s="6" r="B12">
        <v>161499</v>
      </c>
      <c t="n" s="6" r="C12">
        <v>157231</v>
      </c>
    </row>
    <row spans="1:4" r="13">
      <c t="s" s="4" r="A13">
        <v>30</v>
      </c>
      <c t="n" s="6" r="B13">
        <v>162562</v>
      </c>
      <c t="n" s="6" r="C13">
        <v>157755</v>
      </c>
      <c t="n" s="6" r="D13">
        <v>140161</v>
      </c>
    </row>
    <row spans="1:4" r="14">
      <c t="s" s="4" r="A14">
        <v>418</v>
      </c>
      <c t="n" s="6" r="B14">
        <v>91</v>
      </c>
      <c t="n" s="6" r="C14">
        <v>109</v>
      </c>
    </row>
    <row spans="1:4" r="15">
      <c t="s" s="4" r="A15">
        <v>419</v>
      </c>
      <c t="n" s="6" r="B15">
        <v>250</v>
      </c>
      <c t="n" s="6" r="C15">
        <v>142</v>
      </c>
    </row>
    <row spans="1:4" r="16">
      <c t="s" s="4" r="A16">
        <v>420</v>
      </c>
      <c t="n" s="6" r="B16">
        <v>9047</v>
      </c>
      <c t="n" s="6" r="C16">
        <v>9314</v>
      </c>
    </row>
    <row spans="1:4" r="17">
      <c t="s" s="4" r="A17">
        <v>273</v>
      </c>
    </row>
    <row spans="1:4" r="18">
      <c t="s" s="3" r="A18">
        <v>271</v>
      </c>
    </row>
    <row spans="1:4" r="19">
      <c t="s" s="4" r="A19">
        <v>416</v>
      </c>
      <c t="n" s="6" r="B19">
        <v>731</v>
      </c>
      <c t="n" s="6" r="C19">
        <v>485</v>
      </c>
    </row>
    <row spans="1:4" r="20">
      <c t="s" s="4" r="A20">
        <v>417</v>
      </c>
      <c t="n" s="6" r="B20">
        <v>156784</v>
      </c>
      <c t="n" s="6" r="C20">
        <v>179917</v>
      </c>
    </row>
    <row spans="1:4" r="21">
      <c t="s" s="4" r="A21">
        <v>30</v>
      </c>
      <c t="n" s="6" r="B21">
        <v>157515</v>
      </c>
      <c t="n" s="6" r="C21">
        <v>180402</v>
      </c>
      <c t="n" s="6" r="D21">
        <v>174786</v>
      </c>
    </row>
    <row spans="1:4" r="22">
      <c t="s" s="4" r="A22">
        <v>418</v>
      </c>
      <c t="n" s="6" r="B22">
        <v>57</v>
      </c>
      <c t="n" s="6" r="C22">
        <v>95</v>
      </c>
    </row>
    <row spans="1:4" r="23">
      <c t="s" s="4" r="A23">
        <v>419</v>
      </c>
      <c t="n" s="6" r="B23">
        <v>176</v>
      </c>
      <c t="n" s="6" r="C23">
        <v>124</v>
      </c>
    </row>
    <row spans="1:4" r="24">
      <c t="s" s="4" r="A24">
        <v>420</v>
      </c>
      <c t="n" s="6" r="B24">
        <v>9279</v>
      </c>
      <c t="n" s="6" r="C24">
        <v>11955</v>
      </c>
    </row>
    <row spans="1:4" r="25">
      <c t="s" s="4" r="A25">
        <v>274</v>
      </c>
    </row>
    <row spans="1:4" r="26">
      <c t="s" s="3" r="A26">
        <v>271</v>
      </c>
    </row>
    <row spans="1:4" r="27">
      <c t="s" s="4" r="A27">
        <v>416</v>
      </c>
      <c t="n" s="6" r="B27">
        <v>4428</v>
      </c>
      <c t="n" s="6" r="C27">
        <v>2760</v>
      </c>
    </row>
    <row spans="1:4" r="28">
      <c t="s" s="4" r="A28">
        <v>417</v>
      </c>
      <c t="n" s="6" r="B28">
        <v>190429</v>
      </c>
      <c t="n" s="6" r="C28">
        <v>143793</v>
      </c>
    </row>
    <row spans="1:4" r="29">
      <c t="s" s="4" r="A29">
        <v>30</v>
      </c>
      <c t="n" s="6" r="B29">
        <v>194857</v>
      </c>
      <c t="n" s="6" r="C29">
        <v>146553</v>
      </c>
      <c t="n" s="6" r="D29">
        <v>93203</v>
      </c>
    </row>
    <row spans="1:4" r="30">
      <c t="s" s="4" r="A30">
        <v>418</v>
      </c>
      <c t="n" s="6" r="B30">
        <v>195</v>
      </c>
      <c t="n" s="6" r="C30">
        <v>83</v>
      </c>
    </row>
    <row spans="1:4" r="31">
      <c t="s" s="4" r="A31">
        <v>419</v>
      </c>
      <c t="n" s="6" r="B31">
        <v>840</v>
      </c>
      <c t="n" s="6" r="C31">
        <v>560</v>
      </c>
    </row>
    <row spans="1:4" r="32">
      <c t="s" s="4" r="A32">
        <v>420</v>
      </c>
      <c t="n" s="6" r="B32">
        <v>7046</v>
      </c>
      <c t="n" s="6" r="C32">
        <v>5033</v>
      </c>
    </row>
    <row spans="1:4" r="33">
      <c t="s" s="4" r="A33">
        <v>275</v>
      </c>
    </row>
    <row spans="1:4" r="34">
      <c t="s" s="3" r="A34">
        <v>271</v>
      </c>
    </row>
    <row spans="1:4" r="35">
      <c t="s" s="4" r="A35">
        <v>416</v>
      </c>
      <c t="n" s="6" r="B35">
        <v>2745</v>
      </c>
      <c t="n" s="6" r="C35">
        <v>3370</v>
      </c>
    </row>
    <row spans="1:4" r="36">
      <c t="s" s="4" r="A36">
        <v>417</v>
      </c>
      <c t="n" s="6" r="B36">
        <v>97976</v>
      </c>
      <c t="n" s="6" r="C36">
        <v>112739</v>
      </c>
    </row>
    <row spans="1:4" r="37">
      <c t="s" s="4" r="A37">
        <v>30</v>
      </c>
      <c t="n" s="6" r="B37">
        <v>100721</v>
      </c>
      <c t="n" s="6" r="C37">
        <v>116109</v>
      </c>
      <c t="n" s="6" r="D37">
        <v>139593</v>
      </c>
    </row>
    <row spans="1:4" r="38">
      <c t="s" s="4" r="A38">
        <v>418</v>
      </c>
      <c t="n" s="6" r="B38">
        <v>191</v>
      </c>
      <c t="n" s="6" r="C38">
        <v>415</v>
      </c>
    </row>
    <row spans="1:4" r="39">
      <c t="s" s="4" r="A39">
        <v>419</v>
      </c>
      <c t="n" s="6" r="B39">
        <v>678</v>
      </c>
      <c t="n" s="6" r="C39">
        <v>862</v>
      </c>
    </row>
    <row spans="1:4" r="40">
      <c t="s" s="4" r="A40">
        <v>420</v>
      </c>
      <c t="n" s="6" r="B40">
        <v>7173</v>
      </c>
      <c t="n" s="6" r="C40">
        <v>7966</v>
      </c>
    </row>
    <row spans="1:4" r="41">
      <c t="s" s="4" r="A41">
        <v>276</v>
      </c>
    </row>
    <row spans="1:4" r="42">
      <c t="s" s="3" r="A42">
        <v>271</v>
      </c>
    </row>
    <row spans="1:4" r="43">
      <c t="s" s="4" r="A43">
        <v>416</v>
      </c>
      <c t="n" s="6" r="B43">
        <v>117</v>
      </c>
      <c t="n" s="6" r="C43">
        <v>121</v>
      </c>
    </row>
    <row spans="1:4" r="44">
      <c t="s" s="4" r="A44">
        <v>417</v>
      </c>
      <c t="n" s="6" r="B44">
        <v>29972</v>
      </c>
      <c t="n" s="6" r="C44">
        <v>27504</v>
      </c>
    </row>
    <row spans="1:4" r="45">
      <c t="s" s="4" r="A45">
        <v>30</v>
      </c>
      <c t="n" s="6" r="B45">
        <v>30089</v>
      </c>
      <c t="n" s="6" r="C45">
        <v>27625</v>
      </c>
      <c t="n" s="7" r="D45">
        <v>24782</v>
      </c>
    </row>
    <row spans="1:4" r="46">
      <c t="s" s="4" r="A46">
        <v>418</v>
      </c>
      <c t="n" s="6" r="B46">
        <v>5</v>
      </c>
      <c t="n" s="6" r="C46">
        <v>17</v>
      </c>
    </row>
    <row spans="1:4" r="47">
      <c t="s" s="4" r="A47">
        <v>419</v>
      </c>
      <c t="n" s="6" r="B47">
        <v>21</v>
      </c>
      <c t="n" s="6" r="C47">
        <v>20</v>
      </c>
    </row>
    <row spans="1:4" r="48">
      <c t="s" s="4" r="A48">
        <v>420</v>
      </c>
      <c t="n" s="7" r="B48">
        <v>1690</v>
      </c>
      <c t="n" s="7" r="C48">
        <v>147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1</v>
      </c>
      <c t="s" s="2" r="B1">
        <v>71</v>
      </c>
      <c t="s" s="2" r="D1">
        <v>1</v>
      </c>
    </row>
    <row spans="1:5" r="2">
      <c t="s" s="2" r="B2">
        <v>2</v>
      </c>
      <c t="s" s="2" r="C2">
        <v>72</v>
      </c>
      <c t="s" s="2" r="D2">
        <v>2</v>
      </c>
      <c t="s" s="2" r="E2">
        <v>72</v>
      </c>
    </row>
    <row spans="1:5" r="3">
      <c t="s" s="3" r="A3">
        <v>422</v>
      </c>
    </row>
    <row spans="1:5" r="4">
      <c t="s" s="4" r="A4">
        <v>423</v>
      </c>
      <c t="n" s="7" r="B4">
        <v>8447</v>
      </c>
      <c t="n" s="7" r="C4">
        <v>6175</v>
      </c>
      <c t="n" s="7" r="D4">
        <v>7920</v>
      </c>
      <c t="n" s="7" r="E4">
        <v>6166</v>
      </c>
    </row>
    <row spans="1:5" r="5">
      <c t="s" s="4" r="A5">
        <v>272</v>
      </c>
    </row>
    <row spans="1:5" r="6">
      <c t="s" s="3" r="A6">
        <v>422</v>
      </c>
    </row>
    <row spans="1:5" r="7">
      <c t="s" s="4" r="A7">
        <v>423</v>
      </c>
      <c t="n" s="6" r="B7">
        <v>922</v>
      </c>
      <c t="n" s="6" r="C7">
        <v>613</v>
      </c>
      <c t="n" s="6" r="D7">
        <v>731</v>
      </c>
      <c t="n" s="6" r="E7">
        <v>602</v>
      </c>
    </row>
    <row spans="1:5" r="8">
      <c t="s" s="4" r="A8">
        <v>273</v>
      </c>
    </row>
    <row spans="1:5" r="9">
      <c t="s" s="3" r="A9">
        <v>422</v>
      </c>
    </row>
    <row spans="1:5" r="10">
      <c t="s" s="4" r="A10">
        <v>423</v>
      </c>
      <c t="n" s="6" r="B10">
        <v>639</v>
      </c>
      <c t="n" s="6" r="C10">
        <v>527</v>
      </c>
      <c t="n" s="6" r="D10">
        <v>539</v>
      </c>
      <c t="n" s="6" r="E10">
        <v>525</v>
      </c>
    </row>
    <row spans="1:5" r="11">
      <c t="s" s="4" r="A11">
        <v>274</v>
      </c>
    </row>
    <row spans="1:5" r="12">
      <c t="s" s="3" r="A12">
        <v>422</v>
      </c>
    </row>
    <row spans="1:5" r="13">
      <c t="s" s="4" r="A13">
        <v>423</v>
      </c>
      <c t="n" s="6" r="B13">
        <v>3930</v>
      </c>
      <c t="n" s="6" r="C13">
        <v>1276</v>
      </c>
      <c t="n" s="6" r="D13">
        <v>3543</v>
      </c>
      <c t="n" s="6" r="E13">
        <v>1269</v>
      </c>
    </row>
    <row spans="1:5" r="14">
      <c t="s" s="4" r="A14">
        <v>275</v>
      </c>
    </row>
    <row spans="1:5" r="15">
      <c t="s" s="3" r="A15">
        <v>422</v>
      </c>
    </row>
    <row spans="1:5" r="16">
      <c t="s" s="4" r="A16">
        <v>423</v>
      </c>
      <c t="n" s="6" r="B16">
        <v>2845</v>
      </c>
      <c t="n" s="6" r="C16">
        <v>3630</v>
      </c>
      <c t="n" s="6" r="D16">
        <v>2994</v>
      </c>
      <c t="n" s="6" r="E16">
        <v>3645</v>
      </c>
    </row>
    <row spans="1:5" r="17">
      <c t="s" s="4" r="A17">
        <v>276</v>
      </c>
    </row>
    <row spans="1:5" r="18">
      <c t="s" s="3" r="A18">
        <v>422</v>
      </c>
    </row>
    <row spans="1:5" r="19">
      <c t="s" s="4" r="A19">
        <v>423</v>
      </c>
      <c t="n" s="7" r="B19">
        <v>111</v>
      </c>
      <c t="n" s="7" r="C19">
        <v>129</v>
      </c>
      <c t="n" s="7" r="D19">
        <v>113</v>
      </c>
      <c t="n" s="7" r="E19">
        <v>1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24</v>
      </c>
      <c t="s" s="2" r="B1">
        <v>425</v>
      </c>
    </row>
    <row spans="1:2" r="2">
      <c t="s" s="3" r="A2">
        <v>426</v>
      </c>
    </row>
    <row spans="1:2" r="3">
      <c t="n" s="6" r="A3">
        <v>2016</v>
      </c>
      <c t="n" s="7" r="B3">
        <v>3293</v>
      </c>
    </row>
    <row spans="1:2" r="4">
      <c t="n" s="6" r="A4">
        <v>2017</v>
      </c>
      <c t="n" s="6" r="B4">
        <v>5328</v>
      </c>
    </row>
    <row spans="1:2" r="5">
      <c t="n" s="6" r="A5">
        <v>2018</v>
      </c>
      <c t="n" s="6" r="B5">
        <v>3827</v>
      </c>
    </row>
    <row spans="1:2" r="6">
      <c t="n" s="6" r="A6">
        <v>2019</v>
      </c>
      <c t="n" s="6" r="B6">
        <v>2377</v>
      </c>
    </row>
    <row spans="1:2" r="7">
      <c t="n" s="6" r="A7">
        <v>2020</v>
      </c>
      <c t="n" s="6" r="B7">
        <v>2164</v>
      </c>
    </row>
    <row spans="1:2" r="8">
      <c t="s" s="4" r="A8">
        <v>427</v>
      </c>
      <c t="n" s="6" r="B8">
        <v>7837</v>
      </c>
    </row>
    <row spans="1:2" r="9">
      <c t="s" s="4" r="A9">
        <v>94</v>
      </c>
      <c t="n" s="7" r="B9">
        <v>248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428</v>
      </c>
      <c t="s" s="2" r="B1">
        <v>71</v>
      </c>
      <c t="s" s="2" r="D1">
        <v>1</v>
      </c>
    </row>
    <row spans="1:5" r="2">
      <c t="s" s="2" r="B2">
        <v>2</v>
      </c>
      <c t="s" s="2" r="C2">
        <v>72</v>
      </c>
      <c t="s" s="2" r="D2">
        <v>2</v>
      </c>
      <c t="s" s="2" r="E2">
        <v>72</v>
      </c>
    </row>
    <row spans="1:5" r="3">
      <c t="s" s="3" r="A3">
        <v>429</v>
      </c>
    </row>
    <row spans="1:5" r="4">
      <c t="s" s="4" r="A4">
        <v>430</v>
      </c>
      <c t="n" s="9" r="B4">
        <v>1.7</v>
      </c>
      <c t="n" s="9" r="C4">
        <v>1.5</v>
      </c>
      <c t="n" s="9" r="D4">
        <v>3.3</v>
      </c>
      <c t="n" s="9" r="E4">
        <v>2.9</v>
      </c>
    </row>
    <row spans="1:5" r="5">
      <c t="s" s="4" r="A5">
        <v>431</v>
      </c>
    </row>
    <row spans="1:5" r="6">
      <c t="s" s="3" r="A6">
        <v>429</v>
      </c>
    </row>
    <row spans="1:5" r="7">
      <c t="s" s="4" r="A7">
        <v>432</v>
      </c>
      <c t="s" s="4" r="D7">
        <v>433</v>
      </c>
    </row>
    <row spans="1:5" r="8">
      <c t="s" s="4" r="A8">
        <v>434</v>
      </c>
    </row>
    <row spans="1:5" r="9">
      <c t="s" s="3" r="A9">
        <v>429</v>
      </c>
    </row>
    <row spans="1:5" r="10">
      <c t="s" s="4" r="A10">
        <v>432</v>
      </c>
      <c t="s" s="4" r="D10">
        <v>4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52589</v>
      </c>
      <c t="n" s="7" r="C4">
        <v>47668</v>
      </c>
      <c t="n" s="7" r="D4">
        <v>103889</v>
      </c>
      <c t="n" s="7" r="E4">
        <v>94733</v>
      </c>
    </row>
    <row spans="1:5" r="5">
      <c t="s" s="4" r="A5">
        <v>75</v>
      </c>
      <c t="n" s="6" r="B5">
        <v>2601</v>
      </c>
      <c t="n" s="6" r="C5">
        <v>3120</v>
      </c>
      <c t="n" s="6" r="D5">
        <v>5540</v>
      </c>
      <c t="n" s="6" r="E5">
        <v>6049</v>
      </c>
    </row>
    <row spans="1:5" r="6">
      <c t="s" s="4" r="A6">
        <v>76</v>
      </c>
      <c t="n" s="6" r="B6">
        <v>2135</v>
      </c>
      <c t="n" s="6" r="C6">
        <v>2213</v>
      </c>
      <c t="n" s="6" r="D6">
        <v>4593</v>
      </c>
      <c t="n" s="6" r="E6">
        <v>4743</v>
      </c>
    </row>
    <row spans="1:5" r="7">
      <c t="s" s="4" r="A7">
        <v>77</v>
      </c>
      <c t="n" s="6" r="B7">
        <v>57325</v>
      </c>
      <c t="n" s="6" r="C7">
        <v>53001</v>
      </c>
      <c t="n" s="6" r="D7">
        <v>114022</v>
      </c>
      <c t="n" s="6" r="E7">
        <v>105525</v>
      </c>
    </row>
    <row spans="1:5" r="8">
      <c t="s" s="3" r="A8">
        <v>78</v>
      </c>
    </row>
    <row spans="1:5" r="9">
      <c t="s" s="4" r="A9">
        <v>79</v>
      </c>
      <c t="n" s="6" r="B9">
        <v>13386</v>
      </c>
      <c t="n" s="6" r="C9">
        <v>12102</v>
      </c>
      <c t="n" s="6" r="D9">
        <v>27177</v>
      </c>
      <c t="n" s="6" r="E9">
        <v>21814</v>
      </c>
    </row>
    <row spans="1:5" r="10">
      <c t="s" s="4" r="A10">
        <v>80</v>
      </c>
      <c t="n" s="6" r="B10">
        <v>16674</v>
      </c>
      <c t="n" s="6" r="C10">
        <v>16211</v>
      </c>
      <c t="n" s="6" r="D10">
        <v>33801</v>
      </c>
      <c t="n" s="6" r="E10">
        <v>35971</v>
      </c>
    </row>
    <row spans="1:5" r="11">
      <c t="s" s="4" r="A11">
        <v>81</v>
      </c>
      <c t="n" s="6" r="B11">
        <v>4770</v>
      </c>
      <c t="n" s="6" r="C11">
        <v>4227</v>
      </c>
      <c t="n" s="6" r="D11">
        <v>9633</v>
      </c>
      <c t="n" s="6" r="E11">
        <v>8333</v>
      </c>
    </row>
    <row spans="1:5" r="12">
      <c t="s" s="4" r="A12">
        <v>82</v>
      </c>
      <c t="n" s="6" r="B12">
        <v>2062</v>
      </c>
      <c t="n" s="6" r="C12">
        <v>2009</v>
      </c>
      <c t="n" s="6" r="D12">
        <v>3577</v>
      </c>
      <c t="n" s="6" r="E12">
        <v>4480</v>
      </c>
    </row>
    <row spans="1:5" r="13">
      <c t="s" s="4" r="A13">
        <v>83</v>
      </c>
      <c t="n" s="6" r="B13">
        <v>6042</v>
      </c>
      <c t="n" s="6" r="C13">
        <v>5796</v>
      </c>
      <c t="n" s="6" r="D13">
        <v>12342</v>
      </c>
      <c t="n" s="6" r="E13">
        <v>12082</v>
      </c>
    </row>
    <row spans="1:5" r="14">
      <c t="s" s="4" r="A14">
        <v>84</v>
      </c>
      <c t="n" s="6" r="B14">
        <v>29548</v>
      </c>
      <c t="n" s="6" r="C14">
        <v>28243</v>
      </c>
      <c t="n" s="6" r="D14">
        <v>59353</v>
      </c>
      <c t="n" s="6" r="E14">
        <v>60866</v>
      </c>
    </row>
    <row spans="1:5" r="15">
      <c t="s" s="4" r="A15">
        <v>85</v>
      </c>
      <c t="n" s="6" r="B15">
        <v>4811</v>
      </c>
      <c t="n" s="6" r="C15">
        <v>3932</v>
      </c>
      <c t="n" s="6" r="D15">
        <v>9521</v>
      </c>
      <c t="n" s="6" r="E15">
        <v>7536</v>
      </c>
    </row>
    <row spans="1:5" r="16">
      <c t="s" s="4" r="A16">
        <v>86</v>
      </c>
      <c t="n" s="6" r="B16">
        <v>9580</v>
      </c>
      <c t="n" s="6" r="C16">
        <v>8724</v>
      </c>
      <c t="n" s="6" r="D16">
        <v>17971</v>
      </c>
      <c t="n" s="6" r="E16">
        <v>15309</v>
      </c>
    </row>
    <row spans="1:5" r="17">
      <c t="s" s="4" r="A17">
        <v>87</v>
      </c>
      <c t="n" s="6" r="B17">
        <v>3668</v>
      </c>
      <c t="n" s="6" r="C17">
        <v>3316</v>
      </c>
      <c t="n" s="6" r="D17">
        <v>6883</v>
      </c>
      <c t="n" s="6" r="E17">
        <v>5818</v>
      </c>
    </row>
    <row spans="1:5" r="18">
      <c t="s" s="4" r="A18">
        <v>88</v>
      </c>
      <c t="n" s="7" r="B18">
        <v>5912</v>
      </c>
      <c t="n" s="7" r="C18">
        <v>5408</v>
      </c>
      <c t="n" s="7" r="D18">
        <v>11088</v>
      </c>
      <c t="n" s="7" r="E18">
        <v>9491</v>
      </c>
    </row>
    <row spans="1:5" r="19">
      <c t="s" s="3" r="A19">
        <v>89</v>
      </c>
    </row>
    <row spans="1:5" r="20">
      <c t="s" s="4" r="A20">
        <v>90</v>
      </c>
      <c t="n" s="8" r="B20">
        <v>0.5</v>
      </c>
      <c t="n" s="8" r="C20">
        <v>0.42</v>
      </c>
      <c t="n" s="8" r="D20">
        <v>0.9</v>
      </c>
      <c t="n" s="8" r="E20">
        <v>0.74</v>
      </c>
    </row>
    <row spans="1:5" r="21">
      <c t="s" s="4" r="A21">
        <v>91</v>
      </c>
      <c t="n" s="8" r="B21">
        <v>0.49</v>
      </c>
      <c t="n" s="8" r="C21">
        <v>0.41</v>
      </c>
      <c t="n" s="8" r="D21">
        <v>0.89</v>
      </c>
      <c t="n" s="8" r="E21">
        <v>0.73</v>
      </c>
    </row>
    <row spans="1:5" r="22">
      <c t="s" s="3" r="A22">
        <v>92</v>
      </c>
    </row>
    <row spans="1:5" r="23">
      <c t="s" s="4" r="A23">
        <v>90</v>
      </c>
      <c t="n" s="6" r="B23">
        <v>11756</v>
      </c>
      <c t="n" s="6" r="C23">
        <v>12845</v>
      </c>
      <c t="n" s="6" r="D23">
        <v>12256</v>
      </c>
      <c t="n" s="6" r="E23">
        <v>12812</v>
      </c>
    </row>
    <row spans="1:5" r="24">
      <c t="s" s="4" r="A24">
        <v>91</v>
      </c>
      <c t="n" s="6" r="B24">
        <v>11974</v>
      </c>
      <c t="n" s="6" r="C24">
        <v>13078</v>
      </c>
      <c t="n" s="6" r="D24">
        <v>12462</v>
      </c>
      <c t="n" s="6" r="E24">
        <v>130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6</v>
      </c>
      <c t="s" s="2" r="B1">
        <v>2</v>
      </c>
      <c t="s" s="2" r="C1">
        <v>25</v>
      </c>
    </row>
    <row spans="1:3" r="2">
      <c t="s" s="3" r="A2">
        <v>437</v>
      </c>
    </row>
    <row spans="1:3" r="3">
      <c t="s" s="4" r="A3">
        <v>438</v>
      </c>
      <c t="n" s="7" r="B3">
        <v>9270</v>
      </c>
      <c t="n" s="7" r="C3">
        <v>6689</v>
      </c>
    </row>
    <row spans="1:3" r="4">
      <c t="s" s="4" r="A4">
        <v>439</v>
      </c>
      <c t="n" s="6" r="B4">
        <v>-5249</v>
      </c>
      <c t="n" s="6" r="C4">
        <v>-4246</v>
      </c>
    </row>
    <row spans="1:3" r="5">
      <c t="s" s="4" r="A5">
        <v>440</v>
      </c>
      <c t="n" s="6" r="B5">
        <v>4021</v>
      </c>
      <c t="n" s="6" r="C5">
        <v>2443</v>
      </c>
    </row>
    <row spans="1:3" r="6">
      <c t="s" s="4" r="A6">
        <v>441</v>
      </c>
    </row>
    <row spans="1:3" r="7">
      <c t="s" s="3" r="A7">
        <v>437</v>
      </c>
    </row>
    <row spans="1:3" r="8">
      <c t="s" s="4" r="A8">
        <v>438</v>
      </c>
      <c t="n" s="6" r="B8">
        <v>2485</v>
      </c>
      <c t="n" s="6" r="C8">
        <v>2516</v>
      </c>
    </row>
    <row spans="1:3" r="9">
      <c t="s" s="4" r="A9">
        <v>439</v>
      </c>
      <c t="n" s="6" r="B9">
        <v>-2144</v>
      </c>
      <c t="n" s="6" r="C9">
        <v>-2044</v>
      </c>
    </row>
    <row spans="1:3" r="10">
      <c t="s" s="4" r="A10">
        <v>440</v>
      </c>
      <c t="n" s="6" r="B10">
        <v>341</v>
      </c>
      <c t="n" s="6" r="C10">
        <v>472</v>
      </c>
    </row>
    <row spans="1:3" r="11">
      <c t="s" s="4" r="A11">
        <v>442</v>
      </c>
    </row>
    <row spans="1:3" r="12">
      <c t="s" s="3" r="A12">
        <v>437</v>
      </c>
    </row>
    <row spans="1:3" r="13">
      <c t="s" s="4" r="A13">
        <v>438</v>
      </c>
      <c t="n" s="6" r="B13">
        <v>6785</v>
      </c>
      <c t="n" s="6" r="C13">
        <v>4173</v>
      </c>
    </row>
    <row spans="1:3" r="14">
      <c t="s" s="4" r="A14">
        <v>439</v>
      </c>
      <c t="n" s="6" r="B14">
        <v>-3105</v>
      </c>
      <c t="n" s="6" r="C14">
        <v>-2202</v>
      </c>
    </row>
    <row spans="1:3" r="15">
      <c t="s" s="4" r="A15">
        <v>440</v>
      </c>
      <c t="n" s="7" r="B15">
        <v>3680</v>
      </c>
      <c t="n" s="7" r="C15">
        <v>197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443</v>
      </c>
      <c t="s" s="2" r="B1">
        <v>71</v>
      </c>
      <c t="s" s="2" r="D1">
        <v>1</v>
      </c>
    </row>
    <row spans="1:5" r="2">
      <c t="s" s="2" r="B2">
        <v>2</v>
      </c>
      <c t="s" s="2" r="C2">
        <v>72</v>
      </c>
      <c t="s" s="2" r="D2">
        <v>2</v>
      </c>
      <c t="s" s="2" r="E2">
        <v>72</v>
      </c>
    </row>
    <row spans="1:5" r="3">
      <c t="s" s="3" r="A3">
        <v>160</v>
      </c>
    </row>
    <row spans="1:5" r="4">
      <c t="s" s="4" r="A4">
        <v>444</v>
      </c>
      <c t="n" s="9" r="B4">
        <v>0.7</v>
      </c>
      <c t="n" s="9" r="C4">
        <v>0.2</v>
      </c>
      <c t="n" s="7" r="D4">
        <v>1</v>
      </c>
      <c t="n" s="9" r="E4">
        <v>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5</v>
      </c>
      <c t="s" s="2" r="B1">
        <v>2</v>
      </c>
      <c t="s" s="2" r="C1">
        <v>25</v>
      </c>
    </row>
    <row spans="1:3" r="2">
      <c t="s" s="3" r="A2">
        <v>160</v>
      </c>
    </row>
    <row spans="1:3" r="3">
      <c t="n" s="6" r="A3">
        <v>2016</v>
      </c>
      <c t="n" s="7" r="B3">
        <v>1041</v>
      </c>
    </row>
    <row spans="1:3" r="4">
      <c t="n" s="6" r="A4">
        <v>2017</v>
      </c>
      <c t="n" s="6" r="B4">
        <v>714</v>
      </c>
    </row>
    <row spans="1:3" r="5">
      <c t="n" s="6" r="A5">
        <v>2018</v>
      </c>
      <c t="n" s="6" r="B5">
        <v>540</v>
      </c>
    </row>
    <row spans="1:3" r="6">
      <c t="n" s="6" r="A6">
        <v>2019</v>
      </c>
      <c t="n" s="6" r="B6">
        <v>375</v>
      </c>
    </row>
    <row spans="1:3" r="7">
      <c t="n" s="6" r="A7">
        <v>2020</v>
      </c>
      <c t="n" s="6" r="B7">
        <v>354</v>
      </c>
    </row>
    <row spans="1:3" r="8">
      <c t="s" s="4" r="A8">
        <v>427</v>
      </c>
      <c t="n" s="6" r="B8">
        <v>997</v>
      </c>
    </row>
    <row spans="1:3" r="9">
      <c t="s" s="4" r="A9">
        <v>94</v>
      </c>
      <c t="n" s="7" r="B9">
        <v>4021</v>
      </c>
      <c t="n" s="7" r="C9">
        <v>24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0"/>
    <col customWidth="1" max="2" min="2" width="21"/>
  </cols>
  <sheetData>
    <row spans="1:2" r="1">
      <c t="s" s="1" r="A1">
        <v>446</v>
      </c>
      <c t="s" s="2" r="B1">
        <v>1</v>
      </c>
    </row>
    <row spans="1:2" r="2">
      <c t="s" s="2" r="B2">
        <v>425</v>
      </c>
    </row>
    <row spans="1:2" r="3">
      <c t="s" s="3" r="A3">
        <v>447</v>
      </c>
    </row>
    <row spans="1:2" r="4">
      <c t="s" s="4" r="A4">
        <v>448</v>
      </c>
      <c t="n" s="7" r="B4">
        <v>200000000</v>
      </c>
    </row>
    <row spans="1:2" r="5">
      <c t="s" s="4" r="A5">
        <v>449</v>
      </c>
      <c t="s" s="4" r="B5">
        <v>299</v>
      </c>
    </row>
    <row spans="1:2" r="6">
      <c t="s" s="4" r="A6">
        <v>450</v>
      </c>
    </row>
    <row spans="1:2" r="7">
      <c t="s" s="3" r="A7">
        <v>447</v>
      </c>
    </row>
    <row spans="1:2" r="8">
      <c t="s" s="4" r="A8">
        <v>448</v>
      </c>
      <c t="n" s="7" r="B8">
        <v>150000000</v>
      </c>
    </row>
    <row spans="1:2" r="9">
      <c t="s" s="4" r="A9">
        <v>451</v>
      </c>
      <c t="s" s="4" r="B9">
        <v>452</v>
      </c>
    </row>
    <row spans="1:2" r="10">
      <c t="s" s="4" r="A10">
        <v>453</v>
      </c>
    </row>
    <row spans="1:2" r="11">
      <c t="s" s="3" r="A11">
        <v>447</v>
      </c>
    </row>
    <row spans="1:2" r="12">
      <c t="s" s="4" r="A12">
        <v>448</v>
      </c>
      <c t="n" s="7" r="B12">
        <v>50000000</v>
      </c>
    </row>
    <row spans="1:2" r="13">
      <c t="s" s="4" r="A13">
        <v>451</v>
      </c>
      <c t="s" s="4" r="B13">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5</v>
      </c>
      <c t="s" s="2" r="B1">
        <v>71</v>
      </c>
      <c t="s" s="2" r="D1">
        <v>1</v>
      </c>
    </row>
    <row spans="1:5" r="2">
      <c t="s" s="2" r="B2">
        <v>2</v>
      </c>
      <c t="s" s="2" r="C2">
        <v>72</v>
      </c>
      <c t="s" s="2" r="D2">
        <v>2</v>
      </c>
      <c t="s" s="2" r="E2">
        <v>72</v>
      </c>
    </row>
    <row spans="1:5" r="3">
      <c t="s" s="3" r="A3">
        <v>456</v>
      </c>
    </row>
    <row spans="1:5" r="4">
      <c t="s" s="4" r="A4">
        <v>395</v>
      </c>
      <c t="n" s="7" r="B4">
        <v>108</v>
      </c>
      <c t="n" s="7" r="D4">
        <v>120</v>
      </c>
    </row>
    <row spans="1:5" r="5">
      <c t="s" s="4" r="A5">
        <v>457</v>
      </c>
      <c t="n" s="7" r="C5">
        <v>577</v>
      </c>
      <c t="n" s="6" r="D5">
        <v>112</v>
      </c>
      <c t="n" s="7" r="E5">
        <v>577</v>
      </c>
    </row>
    <row spans="1:5" r="6">
      <c t="s" s="4" r="A6">
        <v>458</v>
      </c>
      <c t="n" s="6" r="B6">
        <v>-86</v>
      </c>
      <c t="n" s="6" r="C6">
        <v>-172</v>
      </c>
      <c t="n" s="6" r="D6">
        <v>-210</v>
      </c>
      <c t="n" s="6" r="E6">
        <v>-172</v>
      </c>
    </row>
    <row spans="1:5" r="7">
      <c t="s" s="4" r="A7">
        <v>459</v>
      </c>
      <c t="n" s="7" r="B7">
        <v>22</v>
      </c>
      <c t="n" s="7" r="C7">
        <v>405</v>
      </c>
      <c t="n" s="7" r="D7">
        <v>22</v>
      </c>
      <c t="n" s="7" r="E7">
        <v>4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0</v>
      </c>
      <c t="s" s="2" r="B1">
        <v>2</v>
      </c>
      <c t="s" s="2" r="C1">
        <v>25</v>
      </c>
    </row>
    <row spans="1:3" r="2">
      <c t="s" s="3" r="A2">
        <v>461</v>
      </c>
    </row>
    <row spans="1:3" r="3">
      <c t="s" s="4" r="A3">
        <v>42</v>
      </c>
      <c t="n" s="7" r="B3">
        <v>441147</v>
      </c>
      <c t="n" s="7" r="C3">
        <v>411177</v>
      </c>
    </row>
    <row spans="1:3" r="4">
      <c t="s" s="4" r="A4">
        <v>43</v>
      </c>
      <c t="n" s="6" r="B4">
        <v>-2285</v>
      </c>
      <c t="n" s="6" r="C4">
        <v>-2692</v>
      </c>
    </row>
    <row spans="1:3" r="5">
      <c t="s" s="4" r="A5">
        <v>44</v>
      </c>
      <c t="n" s="6" r="B5">
        <v>438862</v>
      </c>
      <c t="n" s="6" r="C5">
        <v>408485</v>
      </c>
    </row>
    <row spans="1:3" r="6">
      <c t="s" s="4" r="A6">
        <v>462</v>
      </c>
    </row>
    <row spans="1:3" r="7">
      <c t="s" s="3" r="A7">
        <v>461</v>
      </c>
    </row>
    <row spans="1:3" r="8">
      <c t="s" s="4" r="A8">
        <v>42</v>
      </c>
      <c t="n" s="6" r="B8">
        <v>386591</v>
      </c>
      <c t="n" s="6" r="C8">
        <v>338281</v>
      </c>
    </row>
    <row spans="1:3" r="9">
      <c t="s" s="4" r="A9">
        <v>43</v>
      </c>
      <c t="n" s="6" r="B9">
        <v>-851</v>
      </c>
      <c t="n" s="6" r="C9">
        <v>-1022</v>
      </c>
    </row>
    <row spans="1:3" r="10">
      <c t="s" s="4" r="A10">
        <v>44</v>
      </c>
      <c t="n" s="6" r="B10">
        <v>385740</v>
      </c>
      <c t="n" s="6" r="C10">
        <v>337259</v>
      </c>
    </row>
    <row spans="1:3" r="11">
      <c t="s" s="4" r="A11">
        <v>463</v>
      </c>
      <c t="n" s="6" r="B11">
        <v>151409</v>
      </c>
      <c t="n" s="6" r="C11">
        <v>199719</v>
      </c>
    </row>
    <row spans="1:3" r="12">
      <c t="s" s="4" r="A12">
        <v>464</v>
      </c>
    </row>
    <row spans="1:3" r="13">
      <c t="s" s="3" r="A13">
        <v>461</v>
      </c>
    </row>
    <row spans="1:3" r="14">
      <c t="s" s="4" r="A14">
        <v>42</v>
      </c>
      <c t="n" s="6" r="B14">
        <v>54556</v>
      </c>
      <c t="n" s="6" r="C14">
        <v>72896</v>
      </c>
    </row>
    <row spans="1:3" r="15">
      <c t="s" s="4" r="A15">
        <v>43</v>
      </c>
      <c t="n" s="6" r="B15">
        <v>-1434</v>
      </c>
      <c t="n" s="6" r="C15">
        <v>-1670</v>
      </c>
    </row>
    <row spans="1:3" r="16">
      <c t="s" s="4" r="A16">
        <v>44</v>
      </c>
      <c t="n" s="7" r="B16">
        <v>53122</v>
      </c>
      <c t="n" s="7" r="C16">
        <v>7122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s>
  <sheetData>
    <row spans="1:7" r="1">
      <c t="s" s="1" r="A1">
        <v>465</v>
      </c>
      <c t="s" s="2" r="B1">
        <v>1</v>
      </c>
      <c t="s" s="2" r="C1">
        <v>278</v>
      </c>
    </row>
    <row spans="1:7" r="2">
      <c t="s" s="2" r="B2">
        <v>2</v>
      </c>
      <c t="s" s="2" r="C2">
        <v>25</v>
      </c>
      <c t="s" s="2" r="D2">
        <v>466</v>
      </c>
      <c t="s" s="2" r="E2">
        <v>72</v>
      </c>
      <c t="s" s="2" r="F2">
        <v>467</v>
      </c>
      <c t="s" s="2" r="G2">
        <v>468</v>
      </c>
    </row>
    <row spans="1:7" r="3">
      <c t="s" s="3" r="A3">
        <v>469</v>
      </c>
    </row>
    <row spans="1:7" r="4">
      <c t="s" s="4" r="A4">
        <v>30</v>
      </c>
      <c t="n" s="7" r="B4">
        <v>645744000</v>
      </c>
      <c t="n" s="7" r="C4">
        <v>628444000</v>
      </c>
      <c t="n" s="7" r="E4">
        <v>572525000</v>
      </c>
    </row>
    <row spans="1:7" r="5">
      <c t="s" s="4" r="A5">
        <v>31</v>
      </c>
      <c t="n" s="6" r="B5">
        <v>36200000</v>
      </c>
      <c t="n" s="6" r="C5">
        <v>37452000</v>
      </c>
      <c t="n" s="7" r="D5">
        <v>36230000</v>
      </c>
      <c t="n" s="6" r="E5">
        <v>36171000</v>
      </c>
      <c t="n" s="7" r="F5">
        <v>36950000</v>
      </c>
      <c t="n" s="7" r="G5">
        <v>40511000</v>
      </c>
    </row>
    <row spans="1:7" r="6">
      <c t="s" s="4" r="A6">
        <v>470</v>
      </c>
      <c t="n" s="6" r="B6">
        <v>8237000</v>
      </c>
      <c t="n" s="6" r="C6">
        <v>10506000</v>
      </c>
    </row>
    <row spans="1:7" r="7">
      <c t="s" s="4" r="A7">
        <v>471</v>
      </c>
    </row>
    <row spans="1:7" r="8">
      <c t="s" s="3" r="A8">
        <v>469</v>
      </c>
    </row>
    <row spans="1:7" r="9">
      <c t="s" s="4" r="A9">
        <v>470</v>
      </c>
      <c t="n" s="6" r="B9">
        <v>3600000</v>
      </c>
    </row>
    <row spans="1:7" r="10">
      <c t="s" s="4" r="A10">
        <v>58</v>
      </c>
    </row>
    <row spans="1:7" r="11">
      <c t="s" s="3" r="A11">
        <v>469</v>
      </c>
    </row>
    <row spans="1:7" r="12">
      <c t="s" s="4" r="A12">
        <v>30</v>
      </c>
      <c t="n" s="6" r="B12">
        <v>58876000</v>
      </c>
      <c t="n" s="6" r="C12">
        <v>80309000</v>
      </c>
    </row>
    <row spans="1:7" r="13">
      <c t="s" s="4" r="A13">
        <v>31</v>
      </c>
      <c t="n" s="6" r="B13">
        <v>2677000</v>
      </c>
      <c t="n" s="6" r="C13">
        <v>2588000</v>
      </c>
    </row>
    <row spans="1:7" r="14">
      <c t="s" s="4" r="A14">
        <v>470</v>
      </c>
      <c t="n" s="7" r="B14">
        <v>5335000</v>
      </c>
      <c t="n" s="6" r="C14">
        <v>7605000</v>
      </c>
    </row>
    <row spans="1:7" r="15">
      <c t="s" s="4" r="A15">
        <v>472</v>
      </c>
      <c t="s" s="4" r="B15">
        <v>407</v>
      </c>
    </row>
    <row spans="1:7" r="16">
      <c t="s" s="4" r="A16">
        <v>473</v>
      </c>
    </row>
    <row spans="1:7" r="17">
      <c t="s" s="3" r="A17">
        <v>469</v>
      </c>
    </row>
    <row spans="1:7" r="18">
      <c t="s" s="4" r="A18">
        <v>474</v>
      </c>
      <c t="n" s="7" r="C18">
        <v>75700000</v>
      </c>
    </row>
    <row spans="1:7" r="19">
      <c t="s" s="4" r="A19">
        <v>475</v>
      </c>
      <c t="s" s="4" r="C19">
        <v>476</v>
      </c>
    </row>
    <row spans="1:7" r="20">
      <c t="s" s="4" r="A20">
        <v>462</v>
      </c>
    </row>
    <row spans="1:7" r="21">
      <c t="s" s="3" r="A21">
        <v>469</v>
      </c>
    </row>
    <row spans="1:7" r="22">
      <c t="s" s="4" r="A22">
        <v>477</v>
      </c>
      <c t="s" s="4" r="B22">
        <v>478</v>
      </c>
    </row>
    <row spans="1:7" r="23">
      <c t="s" s="4" r="A23">
        <v>479</v>
      </c>
      <c t="s" s="4" r="B23">
        <v>480</v>
      </c>
    </row>
    <row spans="1:7" r="24">
      <c t="s" s="4" r="A24">
        <v>481</v>
      </c>
      <c t="s" s="4" r="B24">
        <v>482</v>
      </c>
    </row>
    <row spans="1:7" r="25">
      <c t="s" s="4" r="A25">
        <v>483</v>
      </c>
      <c t="s" s="4" r="B25">
        <v>484</v>
      </c>
    </row>
    <row spans="1:7" r="26">
      <c t="s" s="4" r="A26">
        <v>485</v>
      </c>
      <c t="n" s="7" r="B26">
        <v>70600000</v>
      </c>
    </row>
    <row spans="1:7" r="27">
      <c t="s" s="4" r="A27">
        <v>486</v>
      </c>
    </row>
    <row spans="1:7" r="28">
      <c t="s" s="3" r="A28">
        <v>469</v>
      </c>
    </row>
    <row spans="1:7" r="29">
      <c t="s" s="4" r="A29">
        <v>31</v>
      </c>
      <c t="n" s="7" r="C29">
        <v>2600000</v>
      </c>
    </row>
    <row spans="1:7" r="30">
      <c t="s" s="4" r="A30">
        <v>470</v>
      </c>
      <c t="n" s="7" r="C30">
        <v>1700000</v>
      </c>
    </row>
    <row spans="1:7" r="31">
      <c t="s" s="4" r="A31">
        <v>487</v>
      </c>
      <c t="s" s="4" r="C31">
        <v>488</v>
      </c>
    </row>
    <row spans="1:7" r="32">
      <c t="s" s="4" r="A32">
        <v>489</v>
      </c>
      <c t="s" s="4" r="B32">
        <v>490</v>
      </c>
    </row>
    <row spans="1:7" r="33">
      <c t="s" s="4" r="A33">
        <v>275</v>
      </c>
    </row>
    <row spans="1:7" r="34">
      <c t="s" s="3" r="A34">
        <v>469</v>
      </c>
    </row>
    <row spans="1:7" r="35">
      <c t="s" s="4" r="A35">
        <v>30</v>
      </c>
      <c t="n" s="7" r="B35">
        <v>100721000</v>
      </c>
      <c t="n" s="7" r="C35">
        <v>116109000</v>
      </c>
      <c t="n" s="6" r="E35">
        <v>139593000</v>
      </c>
    </row>
    <row spans="1:7" r="36">
      <c t="s" s="4" r="A36">
        <v>31</v>
      </c>
      <c t="n" s="7" r="B36">
        <v>7851000</v>
      </c>
      <c t="n" s="6" r="C36">
        <v>8828000</v>
      </c>
      <c t="n" s="7" r="D36">
        <v>8028000</v>
      </c>
      <c t="n" s="7" r="E36">
        <v>11121000</v>
      </c>
      <c t="n" s="7" r="F36">
        <v>11833000</v>
      </c>
      <c t="n" s="7" r="G36">
        <v>11776000</v>
      </c>
    </row>
    <row spans="1:7" r="37">
      <c t="s" s="4" r="A37">
        <v>491</v>
      </c>
    </row>
    <row spans="1:7" r="38">
      <c t="s" s="3" r="A38">
        <v>469</v>
      </c>
    </row>
    <row spans="1:7" r="39">
      <c t="s" s="4" r="A39">
        <v>30</v>
      </c>
      <c t="n" s="7" r="C39">
        <v>86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92</v>
      </c>
      <c t="s" s="2" r="B1">
        <v>2</v>
      </c>
      <c t="s" s="2" r="C1">
        <v>466</v>
      </c>
      <c t="s" s="2" r="D1">
        <v>25</v>
      </c>
      <c t="s" s="2" r="E1">
        <v>72</v>
      </c>
      <c t="s" s="2" r="F1">
        <v>467</v>
      </c>
      <c t="s" s="2" r="G1">
        <v>468</v>
      </c>
    </row>
    <row spans="1:7" r="2">
      <c t="s" s="3" r="A2">
        <v>26</v>
      </c>
    </row>
    <row spans="1:7" r="3">
      <c t="s" s="4" r="A3">
        <v>27</v>
      </c>
      <c t="n" s="7" r="B3">
        <v>2827</v>
      </c>
      <c t="n" s="7" r="D3">
        <v>7654</v>
      </c>
      <c t="n" s="7" r="E3">
        <v>4793</v>
      </c>
      <c t="n" s="7" r="G3">
        <v>4012</v>
      </c>
    </row>
    <row spans="1:7" r="4">
      <c t="s" s="4" r="A4">
        <v>30</v>
      </c>
      <c t="n" s="6" r="B4">
        <v>645744</v>
      </c>
      <c t="n" s="6" r="D4">
        <v>628444</v>
      </c>
      <c t="n" s="6" r="E4">
        <v>572525</v>
      </c>
    </row>
    <row spans="1:7" r="5">
      <c t="s" s="4" r="A5">
        <v>31</v>
      </c>
      <c t="n" s="6" r="B5">
        <v>-36200</v>
      </c>
      <c t="n" s="7" r="C5">
        <v>-36230</v>
      </c>
      <c t="n" s="6" r="D5">
        <v>-37452</v>
      </c>
      <c t="n" s="7" r="E5">
        <v>-36171</v>
      </c>
      <c t="n" s="7" r="F5">
        <v>-36950</v>
      </c>
      <c t="n" s="7" r="G5">
        <v>-40511</v>
      </c>
    </row>
    <row spans="1:7" r="6">
      <c t="s" s="4" r="A6">
        <v>34</v>
      </c>
      <c t="n" s="6" r="B6">
        <v>8237</v>
      </c>
      <c t="n" s="6" r="D6">
        <v>10506</v>
      </c>
    </row>
    <row spans="1:7" r="7">
      <c t="s" s="4" r="A7">
        <v>37</v>
      </c>
      <c t="n" s="6" r="B7">
        <v>488</v>
      </c>
      <c t="n" s="6" r="D7">
        <v>307</v>
      </c>
    </row>
    <row spans="1:7" r="8">
      <c t="s" s="4" r="A8">
        <v>40</v>
      </c>
      <c t="n" s="6" r="B8">
        <v>642803</v>
      </c>
      <c t="n" s="6" r="D8">
        <v>626373</v>
      </c>
    </row>
    <row spans="1:7" r="9">
      <c t="s" s="3" r="A9">
        <v>493</v>
      </c>
    </row>
    <row spans="1:7" r="10">
      <c t="s" s="4" r="A10">
        <v>44</v>
      </c>
      <c t="n" s="6" r="B10">
        <v>438862</v>
      </c>
      <c t="n" s="6" r="D10">
        <v>408485</v>
      </c>
    </row>
    <row spans="1:7" r="11">
      <c t="s" s="4" r="A11">
        <v>45</v>
      </c>
      <c t="n" s="6" r="B11">
        <v>10571</v>
      </c>
      <c t="n" s="6" r="D11">
        <v>12661</v>
      </c>
    </row>
    <row spans="1:7" r="12">
      <c t="s" s="4" r="A12">
        <v>47</v>
      </c>
      <c t="n" s="6" r="B12">
        <v>449879</v>
      </c>
      <c t="n" s="6" r="D12">
        <v>421146</v>
      </c>
    </row>
    <row spans="1:7" r="13">
      <c t="s" s="4" r="A13">
        <v>58</v>
      </c>
    </row>
    <row spans="1:7" r="14">
      <c t="s" s="3" r="A14">
        <v>26</v>
      </c>
    </row>
    <row spans="1:7" r="15">
      <c t="s" s="4" r="A15">
        <v>27</v>
      </c>
      <c t="n" s="6" r="B15">
        <v>50</v>
      </c>
      <c t="n" s="6" r="D15">
        <v>376</v>
      </c>
    </row>
    <row spans="1:7" r="16">
      <c t="s" s="4" r="A16">
        <v>30</v>
      </c>
      <c t="n" s="6" r="B16">
        <v>58876</v>
      </c>
      <c t="n" s="6" r="D16">
        <v>80309</v>
      </c>
    </row>
    <row spans="1:7" r="17">
      <c t="s" s="4" r="A17">
        <v>31</v>
      </c>
      <c t="n" s="6" r="B17">
        <v>-2677</v>
      </c>
      <c t="n" s="6" r="D17">
        <v>-2588</v>
      </c>
    </row>
    <row spans="1:7" r="18">
      <c t="s" s="4" r="A18">
        <v>34</v>
      </c>
      <c t="n" s="6" r="B18">
        <v>5335</v>
      </c>
      <c t="n" s="6" r="D18">
        <v>7605</v>
      </c>
    </row>
    <row spans="1:7" r="19">
      <c t="s" s="4" r="A19">
        <v>37</v>
      </c>
      <c t="n" s="6" r="B19">
        <v>203</v>
      </c>
      <c t="n" s="6" r="D19">
        <v>36</v>
      </c>
    </row>
    <row spans="1:7" r="20">
      <c t="s" s="4" r="A20">
        <v>40</v>
      </c>
      <c t="n" s="6" r="B20">
        <v>61787</v>
      </c>
      <c t="n" s="6" r="D20">
        <v>85738</v>
      </c>
    </row>
    <row spans="1:7" r="21">
      <c t="s" s="3" r="A21">
        <v>493</v>
      </c>
    </row>
    <row spans="1:7" r="22">
      <c t="s" s="4" r="A22">
        <v>44</v>
      </c>
      <c t="n" s="6" r="B22">
        <v>53122</v>
      </c>
      <c t="n" s="6" r="D22">
        <v>71226</v>
      </c>
    </row>
    <row spans="1:7" r="23">
      <c t="s" s="4" r="A23">
        <v>45</v>
      </c>
      <c t="n" s="6" r="B23">
        <v>15</v>
      </c>
      <c t="n" s="6" r="D23">
        <v>50</v>
      </c>
    </row>
    <row spans="1:7" r="24">
      <c t="s" s="4" r="A24">
        <v>47</v>
      </c>
      <c t="n" s="7" r="B24">
        <v>53137</v>
      </c>
      <c t="n" s="7" r="D24">
        <v>7127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94</v>
      </c>
      <c t="s" s="2" r="B1">
        <v>495</v>
      </c>
      <c t="s" s="2" r="C1">
        <v>2</v>
      </c>
      <c t="s" s="2" r="D1">
        <v>496</v>
      </c>
    </row>
    <row spans="1:4" r="2">
      <c t="s" s="3" r="A2">
        <v>497</v>
      </c>
    </row>
    <row spans="1:4" r="3">
      <c t="s" s="4" r="A3">
        <v>498</v>
      </c>
      <c t="n" s="6" r="B3">
        <v>1546</v>
      </c>
      <c t="n" s="6" r="C3">
        <v>1546</v>
      </c>
    </row>
    <row spans="1:4" r="4">
      <c t="s" s="4" r="A4">
        <v>499</v>
      </c>
      <c t="n" s="8" r="B4">
        <v>16.17</v>
      </c>
    </row>
    <row spans="1:4" r="5">
      <c t="s" s="4" r="A5">
        <v>500</v>
      </c>
    </row>
    <row spans="1:4" r="6">
      <c t="s" s="3" r="A6">
        <v>497</v>
      </c>
    </row>
    <row spans="1:4" r="7">
      <c t="s" s="4" r="A7">
        <v>501</v>
      </c>
      <c t="n" s="7" r="D7">
        <v>25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502</v>
      </c>
      <c t="s" s="2" r="B1">
        <v>1</v>
      </c>
    </row>
    <row spans="1:2" r="2">
      <c t="s" s="2" r="B2">
        <v>2</v>
      </c>
    </row>
    <row spans="1:2" r="3">
      <c t="s" s="3" r="A3">
        <v>172</v>
      </c>
    </row>
    <row spans="1:2" r="4">
      <c t="s" s="4" r="A4">
        <v>503</v>
      </c>
      <c t="n" s="10" r="B4">
        <v>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24"/>
  </cols>
  <sheetData>
    <row spans="1:6" r="1">
      <c t="s" s="1" r="A1">
        <v>93</v>
      </c>
      <c t="s" s="2" r="B1">
        <v>94</v>
      </c>
      <c t="s" s="2" r="C1">
        <v>95</v>
      </c>
      <c t="s" s="2" r="D1">
        <v>96</v>
      </c>
      <c t="s" s="2" r="E1">
        <v>97</v>
      </c>
      <c t="s" s="2" r="F1">
        <v>98</v>
      </c>
    </row>
    <row spans="1:6" r="2">
      <c t="s" s="4" r="A2">
        <v>99</v>
      </c>
      <c t="n" s="7" r="B2">
        <v>178323</v>
      </c>
      <c t="n" s="7" r="C2">
        <v>1275</v>
      </c>
      <c t="n" s="7" r="D2">
        <v>85655</v>
      </c>
      <c t="n" s="7" r="E2">
        <v>91393</v>
      </c>
    </row>
    <row spans="1:6" r="3">
      <c t="s" s="4" r="A3">
        <v>100</v>
      </c>
      <c t="n" s="6" r="C3">
        <v>12748</v>
      </c>
    </row>
    <row spans="1:6" r="4">
      <c t="s" s="4" r="A4">
        <v>101</v>
      </c>
      <c t="n" s="7" r="C4">
        <v>11</v>
      </c>
      <c t="n" s="6" r="D4">
        <v>-11</v>
      </c>
    </row>
    <row spans="1:6" r="5">
      <c t="s" s="4" r="A5">
        <v>102</v>
      </c>
      <c t="n" s="6" r="C5">
        <v>108</v>
      </c>
    </row>
    <row spans="1:6" r="6">
      <c t="s" s="4" r="A6">
        <v>103</v>
      </c>
      <c t="n" s="6" r="B6">
        <v>14</v>
      </c>
      <c t="n" s="7" r="C6">
        <v>14</v>
      </c>
    </row>
    <row spans="1:6" r="7">
      <c t="s" s="4" r="A7">
        <v>104</v>
      </c>
      <c t="n" s="6" r="C7">
        <v>145</v>
      </c>
    </row>
    <row spans="1:6" r="8">
      <c t="s" s="4" r="A8">
        <v>105</v>
      </c>
      <c t="n" s="6" r="B8">
        <v>378</v>
      </c>
      <c t="n" s="6" r="D8">
        <v>378</v>
      </c>
    </row>
    <row spans="1:6" r="9">
      <c t="s" s="4" r="A9">
        <v>106</v>
      </c>
      <c t="n" s="6" r="B9">
        <v>-543</v>
      </c>
      <c t="n" s="7" r="C9">
        <v>-9</v>
      </c>
      <c t="n" s="6" r="D9">
        <v>-534</v>
      </c>
    </row>
    <row spans="1:6" r="10">
      <c t="s" s="4" r="A10">
        <v>107</v>
      </c>
      <c t="n" s="6" r="C10">
        <v>-87</v>
      </c>
    </row>
    <row spans="1:6" r="11">
      <c t="s" s="4" r="A11">
        <v>108</v>
      </c>
      <c t="n" s="6" r="B11">
        <v>3690</v>
      </c>
      <c t="n" s="6" r="D11">
        <v>3690</v>
      </c>
    </row>
    <row spans="1:6" r="12">
      <c t="s" s="4" r="A12">
        <v>88</v>
      </c>
      <c t="n" s="6" r="B12">
        <v>23365</v>
      </c>
      <c t="n" s="6" r="E12">
        <v>23365</v>
      </c>
    </row>
    <row spans="1:6" r="13">
      <c t="s" s="4" r="A13">
        <v>109</v>
      </c>
      <c t="n" s="6" r="B13">
        <v>205227</v>
      </c>
      <c t="n" s="7" r="C13">
        <v>1291</v>
      </c>
      <c t="n" s="6" r="D13">
        <v>89178</v>
      </c>
      <c t="n" s="7" r="E13">
        <v>114758</v>
      </c>
    </row>
    <row spans="1:6" r="14">
      <c t="s" s="4" r="A14">
        <v>110</v>
      </c>
      <c t="n" s="6" r="C14">
        <v>12914</v>
      </c>
    </row>
    <row spans="1:6" r="15">
      <c t="s" s="4" r="A15">
        <v>101</v>
      </c>
      <c t="n" s="7" r="C15">
        <v>4</v>
      </c>
      <c t="n" s="6" r="D15">
        <v>-4</v>
      </c>
    </row>
    <row spans="1:6" r="16">
      <c t="s" s="4" r="A16">
        <v>102</v>
      </c>
      <c t="n" s="6" r="C16">
        <v>36</v>
      </c>
    </row>
    <row spans="1:6" r="17">
      <c t="s" s="4" r="A17">
        <v>103</v>
      </c>
      <c t="n" s="7" r="B17">
        <v>4</v>
      </c>
      <c t="n" s="7" r="C17">
        <v>4</v>
      </c>
    </row>
    <row spans="1:6" r="18">
      <c t="s" s="4" r="A18">
        <v>104</v>
      </c>
      <c t="n" s="6" r="B18">
        <v>45</v>
      </c>
      <c t="n" s="6" r="C18">
        <v>45</v>
      </c>
    </row>
    <row spans="1:6" r="19">
      <c t="s" s="4" r="A19">
        <v>105</v>
      </c>
      <c t="n" s="7" r="B19">
        <v>15</v>
      </c>
      <c t="n" s="7" r="D19">
        <v>15</v>
      </c>
    </row>
    <row spans="1:6" r="20">
      <c t="s" s="4" r="A20">
        <v>111</v>
      </c>
      <c t="n" s="7" r="B20">
        <v>-25046</v>
      </c>
      <c t="n" s="7" r="F20">
        <v>-25046</v>
      </c>
    </row>
    <row spans="1:6" r="21">
      <c t="s" s="4" r="A21">
        <v>112</v>
      </c>
      <c t="n" s="6" r="B21">
        <v>0</v>
      </c>
      <c t="n" s="6" r="C21">
        <v>0</v>
      </c>
      <c t="n" s="6" r="D21">
        <v>0</v>
      </c>
      <c t="n" s="6" r="E21">
        <v>0</v>
      </c>
      <c t="n" s="6" r="F21">
        <v>0</v>
      </c>
    </row>
    <row spans="1:6" r="22">
      <c t="s" s="4" r="A22">
        <v>106</v>
      </c>
      <c t="n" s="7" r="B22">
        <v>-105</v>
      </c>
      <c t="n" s="7" r="C22">
        <v>-3</v>
      </c>
      <c t="n" s="7" r="D22">
        <v>-102</v>
      </c>
    </row>
    <row spans="1:6" r="23">
      <c t="s" s="4" r="A23">
        <v>107</v>
      </c>
      <c t="n" s="6" r="C23">
        <v>-34</v>
      </c>
    </row>
    <row spans="1:6" r="24">
      <c t="s" s="4" r="A24">
        <v>108</v>
      </c>
      <c t="n" s="6" r="B24">
        <v>1741</v>
      </c>
      <c t="n" s="6" r="D24">
        <v>1741</v>
      </c>
    </row>
    <row spans="1:6" r="25">
      <c t="s" s="4" r="A25">
        <v>88</v>
      </c>
      <c t="n" s="6" r="B25">
        <v>11088</v>
      </c>
      <c t="n" s="7" r="E25">
        <v>11088</v>
      </c>
    </row>
    <row spans="1:6" r="26">
      <c t="s" s="4" r="A26">
        <v>113</v>
      </c>
      <c t="n" s="7" r="B26">
        <v>192924</v>
      </c>
      <c t="n" s="7" r="C26">
        <v>1296</v>
      </c>
      <c t="n" s="7" r="D26">
        <v>90828</v>
      </c>
      <c t="n" s="7" r="E26">
        <v>125846</v>
      </c>
      <c t="n" s="7" r="F26">
        <v>-25046</v>
      </c>
    </row>
    <row spans="1:6" r="27">
      <c t="s" s="4" r="A27">
        <v>114</v>
      </c>
      <c t="n" s="6" r="C27">
        <v>129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04</v>
      </c>
      <c t="s" s="2" r="B1">
        <v>2</v>
      </c>
      <c t="s" s="2" r="C1">
        <v>466</v>
      </c>
      <c t="s" s="2" r="D1">
        <v>25</v>
      </c>
      <c t="s" s="2" r="E1">
        <v>72</v>
      </c>
    </row>
    <row spans="1:5" r="2">
      <c t="s" s="3" r="A2">
        <v>26</v>
      </c>
    </row>
    <row spans="1:5" r="3">
      <c t="s" s="4" r="A3">
        <v>505</v>
      </c>
      <c t="n" s="7" r="B3">
        <v>22</v>
      </c>
      <c t="n" s="7" r="C3">
        <v>108</v>
      </c>
      <c t="n" s="7" r="D3">
        <v>120</v>
      </c>
      <c t="n" s="7" r="E3">
        <v>405</v>
      </c>
    </row>
    <row spans="1:5" r="4">
      <c t="s" s="4" r="A4">
        <v>32</v>
      </c>
      <c t="n" s="6" r="B4">
        <v>609544</v>
      </c>
      <c t="n" s="6" r="D4">
        <v>590992</v>
      </c>
    </row>
    <row spans="1:5" r="5">
      <c t="s" s="4" r="A5">
        <v>506</v>
      </c>
    </row>
    <row spans="1:5" r="6">
      <c t="s" s="3" r="A6">
        <v>26</v>
      </c>
    </row>
    <row spans="1:5" r="7">
      <c t="s" s="4" r="A7">
        <v>27</v>
      </c>
      <c t="n" s="6" r="B7">
        <v>2827</v>
      </c>
      <c t="n" s="6" r="D7">
        <v>7654</v>
      </c>
    </row>
    <row spans="1:5" r="8">
      <c t="s" s="4" r="A8">
        <v>34</v>
      </c>
      <c t="n" s="6" r="B8">
        <v>8237</v>
      </c>
      <c t="n" s="6" r="D8">
        <v>10506</v>
      </c>
    </row>
    <row spans="1:5" r="9">
      <c t="s" s="4" r="A9">
        <v>507</v>
      </c>
    </row>
    <row spans="1:5" r="10">
      <c t="s" s="3" r="A10">
        <v>26</v>
      </c>
    </row>
    <row spans="1:5" r="11">
      <c t="s" s="4" r="A11">
        <v>505</v>
      </c>
      <c t="n" s="6" r="B11">
        <v>22</v>
      </c>
      <c t="n" s="6" r="D11">
        <v>120</v>
      </c>
    </row>
    <row spans="1:5" r="12">
      <c t="s" s="4" r="A12">
        <v>508</v>
      </c>
    </row>
    <row spans="1:5" r="13">
      <c t="s" s="3" r="A13">
        <v>26</v>
      </c>
    </row>
    <row spans="1:5" r="14">
      <c t="s" s="4" r="A14">
        <v>32</v>
      </c>
      <c t="n" s="6" r="B14">
        <v>609544</v>
      </c>
      <c t="n" s="6" r="D14">
        <v>590992</v>
      </c>
    </row>
    <row spans="1:5" r="15">
      <c t="s" s="4" r="A15">
        <v>509</v>
      </c>
      <c t="n" s="6" r="B15">
        <v>488</v>
      </c>
      <c t="n" s="6" r="D15">
        <v>307</v>
      </c>
    </row>
    <row spans="1:5" r="16">
      <c t="s" s="3" r="A16">
        <v>493</v>
      </c>
    </row>
    <row spans="1:5" r="17">
      <c t="s" s="4" r="A17">
        <v>42</v>
      </c>
      <c t="n" s="6" r="B17">
        <v>441147</v>
      </c>
      <c t="n" s="6" r="D17">
        <v>411177</v>
      </c>
    </row>
    <row spans="1:5" r="18">
      <c t="s" s="4" r="A18">
        <v>510</v>
      </c>
    </row>
    <row spans="1:5" r="19">
      <c t="s" s="3" r="A19">
        <v>26</v>
      </c>
    </row>
    <row spans="1:5" r="20">
      <c t="s" s="4" r="A20">
        <v>27</v>
      </c>
      <c t="n" s="6" r="B20">
        <v>2827</v>
      </c>
      <c t="n" s="6" r="D20">
        <v>7654</v>
      </c>
    </row>
    <row spans="1:5" r="21">
      <c t="s" s="4" r="A21">
        <v>34</v>
      </c>
      <c t="n" s="6" r="B21">
        <v>8237</v>
      </c>
      <c t="n" s="6" r="D21">
        <v>10506</v>
      </c>
    </row>
    <row spans="1:5" r="22">
      <c t="s" s="4" r="A22">
        <v>511</v>
      </c>
    </row>
    <row spans="1:5" r="23">
      <c t="s" s="3" r="A23">
        <v>26</v>
      </c>
    </row>
    <row spans="1:5" r="24">
      <c t="s" s="4" r="A24">
        <v>505</v>
      </c>
      <c t="n" s="6" r="B24">
        <v>22</v>
      </c>
      <c t="n" s="6" r="D24">
        <v>120</v>
      </c>
    </row>
    <row spans="1:5" r="25">
      <c t="s" s="4" r="A25">
        <v>512</v>
      </c>
    </row>
    <row spans="1:5" r="26">
      <c t="s" s="3" r="A26">
        <v>26</v>
      </c>
    </row>
    <row spans="1:5" r="27">
      <c t="s" s="4" r="A27">
        <v>32</v>
      </c>
      <c t="n" s="6" r="B27">
        <v>609544</v>
      </c>
      <c t="n" s="6" r="D27">
        <v>590992</v>
      </c>
    </row>
    <row spans="1:5" r="28">
      <c t="s" s="4" r="A28">
        <v>509</v>
      </c>
      <c t="n" s="6" r="B28">
        <v>488</v>
      </c>
      <c t="n" s="6" r="D28">
        <v>307</v>
      </c>
    </row>
    <row spans="1:5" r="29">
      <c t="s" s="3" r="A29">
        <v>493</v>
      </c>
    </row>
    <row spans="1:5" r="30">
      <c t="s" s="4" r="A30">
        <v>42</v>
      </c>
      <c t="n" s="7" r="B30">
        <v>441147</v>
      </c>
      <c t="n" s="7" r="D30">
        <v>41117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13</v>
      </c>
      <c t="s" s="2" r="B1">
        <v>71</v>
      </c>
      <c t="s" s="2" r="D1">
        <v>1</v>
      </c>
      <c t="s" s="2" r="F1">
        <v>278</v>
      </c>
    </row>
    <row spans="1:6" r="2">
      <c t="s" s="2" r="B2">
        <v>2</v>
      </c>
      <c t="s" s="2" r="C2">
        <v>72</v>
      </c>
      <c t="s" s="2" r="D2">
        <v>2</v>
      </c>
      <c t="s" s="2" r="E2">
        <v>72</v>
      </c>
      <c t="s" s="2" r="F2">
        <v>25</v>
      </c>
    </row>
    <row spans="1:6" r="3">
      <c t="s" s="3" r="A3">
        <v>514</v>
      </c>
    </row>
    <row spans="1:6" r="4">
      <c t="s" s="4" r="A4">
        <v>88</v>
      </c>
      <c t="n" s="7" r="B4">
        <v>5912</v>
      </c>
      <c t="n" s="7" r="C4">
        <v>5408</v>
      </c>
      <c t="n" s="7" r="D4">
        <v>11088</v>
      </c>
      <c t="n" s="7" r="E4">
        <v>9491</v>
      </c>
      <c t="n" s="7" r="F4">
        <v>23365</v>
      </c>
    </row>
    <row spans="1:6" r="5">
      <c t="s" s="3" r="A5">
        <v>515</v>
      </c>
    </row>
    <row spans="1:6" r="6">
      <c t="s" s="4" r="A6">
        <v>516</v>
      </c>
      <c t="n" s="6" r="B6">
        <v>11756</v>
      </c>
      <c t="n" s="6" r="C6">
        <v>12845</v>
      </c>
      <c t="n" s="6" r="D6">
        <v>12256</v>
      </c>
      <c t="n" s="6" r="E6">
        <v>12812</v>
      </c>
    </row>
    <row spans="1:6" r="7">
      <c t="s" s="4" r="A7">
        <v>517</v>
      </c>
      <c t="n" s="6" r="B7">
        <v>218</v>
      </c>
      <c t="n" s="6" r="C7">
        <v>233</v>
      </c>
      <c t="n" s="6" r="D7">
        <v>206</v>
      </c>
      <c t="n" s="6" r="E7">
        <v>228</v>
      </c>
    </row>
    <row spans="1:6" r="8">
      <c t="s" s="4" r="A8">
        <v>518</v>
      </c>
      <c t="n" s="6" r="B8">
        <v>11974</v>
      </c>
      <c t="n" s="6" r="C8">
        <v>13078</v>
      </c>
      <c t="n" s="6" r="D8">
        <v>12462</v>
      </c>
      <c t="n" s="6" r="E8">
        <v>13040</v>
      </c>
    </row>
    <row spans="1:6" r="9">
      <c t="s" s="4" r="A9">
        <v>90</v>
      </c>
      <c t="n" s="8" r="B9">
        <v>0.5</v>
      </c>
      <c t="n" s="8" r="C9">
        <v>0.42</v>
      </c>
      <c t="n" s="8" r="D9">
        <v>0.9</v>
      </c>
      <c t="n" s="8" r="E9">
        <v>0.74</v>
      </c>
    </row>
    <row spans="1:6" r="10">
      <c t="s" s="4" r="A10">
        <v>91</v>
      </c>
      <c t="n" s="8" r="B10">
        <v>0.49</v>
      </c>
      <c t="n" s="8" r="C10">
        <v>0.41</v>
      </c>
      <c t="n" s="8" r="D10">
        <v>0.89</v>
      </c>
      <c t="n" s="8" r="E10">
        <v>0.7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9</v>
      </c>
      <c t="s" s="2" r="B1">
        <v>71</v>
      </c>
      <c t="s" s="2" r="D1">
        <v>1</v>
      </c>
    </row>
    <row spans="1:5" r="2">
      <c t="s" s="2" r="B2">
        <v>2</v>
      </c>
      <c t="s" s="2" r="C2">
        <v>72</v>
      </c>
      <c t="s" s="2" r="D2">
        <v>2</v>
      </c>
      <c t="s" s="2" r="E2">
        <v>72</v>
      </c>
    </row>
    <row spans="1:5" r="3">
      <c t="s" s="4" r="A3">
        <v>520</v>
      </c>
    </row>
    <row spans="1:5" r="4">
      <c t="s" s="3" r="A4">
        <v>521</v>
      </c>
    </row>
    <row spans="1:5" r="5">
      <c t="s" s="4" r="A5">
        <v>522</v>
      </c>
      <c t="n" s="6" r="B5">
        <v>319000</v>
      </c>
      <c t="n" s="6" r="C5">
        <v>477000</v>
      </c>
      <c t="n" s="6" r="D5">
        <v>319000</v>
      </c>
      <c t="n" s="6" r="E5">
        <v>477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t="s" s="1" r="A1">
        <v>523</v>
      </c>
      <c t="s" s="2" r="B1">
        <v>71</v>
      </c>
      <c t="s" s="2" r="D1">
        <v>1</v>
      </c>
    </row>
    <row spans="1:6" r="2">
      <c t="s" s="2" r="B2">
        <v>2</v>
      </c>
      <c t="s" s="2" r="C2">
        <v>72</v>
      </c>
      <c t="s" s="2" r="D2">
        <v>2</v>
      </c>
      <c t="s" s="2" r="E2">
        <v>72</v>
      </c>
      <c t="s" s="2" r="F2">
        <v>524</v>
      </c>
    </row>
    <row spans="1:6" r="3">
      <c t="s" s="3" r="A3">
        <v>525</v>
      </c>
    </row>
    <row spans="1:6" r="4">
      <c t="s" s="4" r="A4">
        <v>526</v>
      </c>
      <c t="n" s="6" r="B4">
        <v>205000</v>
      </c>
      <c t="n" s="6" r="D4">
        <v>205000</v>
      </c>
    </row>
    <row spans="1:6" r="5">
      <c t="s" s="4" r="A5">
        <v>527</v>
      </c>
      <c t="s" s="4" r="D5">
        <v>528</v>
      </c>
    </row>
    <row spans="1:6" r="6">
      <c t="s" s="4" r="A6">
        <v>529</v>
      </c>
      <c t="s" s="4" r="D6">
        <v>435</v>
      </c>
    </row>
    <row spans="1:6" r="7">
      <c t="s" s="4" r="A7">
        <v>530</v>
      </c>
    </row>
    <row spans="1:6" r="8">
      <c t="s" s="3" r="A8">
        <v>525</v>
      </c>
    </row>
    <row spans="1:6" r="9">
      <c t="s" s="4" r="A9">
        <v>526</v>
      </c>
      <c t="n" s="6" r="B9">
        <v>205000</v>
      </c>
      <c t="n" s="6" r="D9">
        <v>205000</v>
      </c>
    </row>
    <row spans="1:6" r="10">
      <c t="s" s="4" r="A10">
        <v>531</v>
      </c>
    </row>
    <row spans="1:6" r="11">
      <c t="s" s="3" r="A11">
        <v>525</v>
      </c>
    </row>
    <row spans="1:6" r="12">
      <c t="s" s="4" r="A12">
        <v>532</v>
      </c>
      <c t="s" s="4" r="D12">
        <v>533</v>
      </c>
    </row>
    <row spans="1:6" r="13">
      <c t="s" s="4" r="A13">
        <v>534</v>
      </c>
    </row>
    <row spans="1:6" r="14">
      <c t="s" s="3" r="A14">
        <v>525</v>
      </c>
    </row>
    <row spans="1:6" r="15">
      <c t="s" s="4" r="A15">
        <v>535</v>
      </c>
      <c t="s" s="4" r="D15">
        <v>536</v>
      </c>
    </row>
    <row spans="1:6" r="16">
      <c t="s" s="4" r="A16">
        <v>537</v>
      </c>
    </row>
    <row spans="1:6" r="17">
      <c t="s" s="3" r="A17">
        <v>525</v>
      </c>
    </row>
    <row spans="1:6" r="18">
      <c t="s" s="4" r="A18">
        <v>538</v>
      </c>
      <c t="s" s="4" r="D18">
        <v>539</v>
      </c>
    </row>
    <row spans="1:6" r="19">
      <c t="s" s="4" r="A19">
        <v>540</v>
      </c>
    </row>
    <row spans="1:6" r="20">
      <c t="s" s="3" r="A20">
        <v>525</v>
      </c>
    </row>
    <row spans="1:6" r="21">
      <c t="s" s="4" r="A21">
        <v>535</v>
      </c>
      <c t="s" s="4" r="D21">
        <v>541</v>
      </c>
    </row>
    <row spans="1:6" r="22">
      <c t="s" s="4" r="A22">
        <v>542</v>
      </c>
    </row>
    <row spans="1:6" r="23">
      <c t="s" s="3" r="A23">
        <v>525</v>
      </c>
    </row>
    <row spans="1:6" r="24">
      <c t="s" s="4" r="A24">
        <v>538</v>
      </c>
      <c t="s" s="4" r="D24">
        <v>543</v>
      </c>
    </row>
    <row spans="1:6" r="25">
      <c t="s" s="4" r="A25">
        <v>520</v>
      </c>
    </row>
    <row spans="1:6" r="26">
      <c t="s" s="3" r="A26">
        <v>525</v>
      </c>
    </row>
    <row spans="1:6" r="27">
      <c t="s" s="4" r="A27">
        <v>544</v>
      </c>
      <c t="n" s="9" r="B27">
        <v>6.1</v>
      </c>
      <c t="n" s="9" r="D27">
        <v>6.1</v>
      </c>
    </row>
    <row spans="1:6" r="28">
      <c t="s" s="4" r="A28">
        <v>545</v>
      </c>
      <c t="s" s="4" r="D28">
        <v>546</v>
      </c>
    </row>
    <row spans="1:6" r="29">
      <c t="s" s="4" r="A29">
        <v>547</v>
      </c>
      <c t="n" s="9" r="B29">
        <v>1.4</v>
      </c>
      <c t="n" s="9" r="C29">
        <v>1.3</v>
      </c>
      <c t="n" s="9" r="D29">
        <v>1.9</v>
      </c>
      <c t="n" s="9" r="E29">
        <v>3.2</v>
      </c>
    </row>
    <row spans="1:6" r="30">
      <c t="s" s="4" r="A30">
        <v>548</v>
      </c>
    </row>
    <row spans="1:6" r="31">
      <c t="s" s="3" r="A31">
        <v>525</v>
      </c>
    </row>
    <row spans="1:6" r="32">
      <c t="s" s="4" r="A32">
        <v>549</v>
      </c>
      <c t="n" s="6" r="B32">
        <v>350000</v>
      </c>
      <c t="n" s="6" r="D32">
        <v>350000</v>
      </c>
    </row>
    <row spans="1:6" r="33">
      <c t="s" s="4" r="A33">
        <v>526</v>
      </c>
      <c t="n" s="6" r="F33">
        <v>922000</v>
      </c>
    </row>
    <row spans="1:6" r="34">
      <c t="s" s="4" r="A34">
        <v>550</v>
      </c>
      <c t="s" s="4" r="D34">
        <v>55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7"/>
    <col customWidth="1" max="3" min="3" width="23"/>
  </cols>
  <sheetData>
    <row spans="1:3" r="1">
      <c t="s" s="1" r="A1">
        <v>552</v>
      </c>
      <c t="s" s="2" r="B1">
        <v>1</v>
      </c>
    </row>
    <row spans="1:3" r="2">
      <c t="s" s="2" r="B2">
        <v>2</v>
      </c>
      <c t="s" s="2" r="C2">
        <v>72</v>
      </c>
    </row>
    <row spans="1:3" r="3">
      <c t="s" s="3" r="A3">
        <v>178</v>
      </c>
    </row>
    <row spans="1:3" r="4">
      <c t="s" s="4" r="A4">
        <v>553</v>
      </c>
      <c t="s" s="4" r="B4">
        <v>554</v>
      </c>
      <c t="s" s="4" r="C4">
        <v>555</v>
      </c>
    </row>
    <row spans="1:3" r="5">
      <c t="s" s="4" r="A5">
        <v>556</v>
      </c>
      <c t="s" s="4" r="B5">
        <v>539</v>
      </c>
      <c t="s" s="4" r="C5">
        <v>539</v>
      </c>
    </row>
    <row spans="1:3" r="6">
      <c t="s" s="4" r="A6">
        <v>557</v>
      </c>
      <c t="s" s="4" r="B6">
        <v>558</v>
      </c>
      <c t="s" s="4" r="C6">
        <v>559</v>
      </c>
    </row>
    <row spans="1:3" r="7">
      <c t="s" s="4" r="A7">
        <v>560</v>
      </c>
      <c t="s" s="4" r="B7">
        <v>561</v>
      </c>
      <c t="s" s="4" r="C7">
        <v>5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s="1" r="A1">
        <v>563</v>
      </c>
      <c t="s" s="2" r="B1">
        <v>1</v>
      </c>
    </row>
    <row spans="1:2" r="2">
      <c t="s" s="2" r="B2">
        <v>564</v>
      </c>
    </row>
    <row spans="1:2" r="3">
      <c t="s" s="3" r="A3">
        <v>178</v>
      </c>
    </row>
    <row spans="1:2" r="4">
      <c t="s" s="4" r="A4">
        <v>565</v>
      </c>
      <c t="n" s="6" r="B4">
        <v>1044</v>
      </c>
    </row>
    <row spans="1:2" r="5">
      <c t="s" s="4" r="A5">
        <v>566</v>
      </c>
      <c t="n" s="6" r="B5">
        <v>215</v>
      </c>
    </row>
    <row spans="1:2" r="6">
      <c t="s" s="4" r="A6">
        <v>567</v>
      </c>
      <c t="n" s="6" r="B6">
        <v>-45</v>
      </c>
    </row>
    <row spans="1:2" r="7">
      <c t="s" s="4" r="A7">
        <v>568</v>
      </c>
      <c t="n" s="6" r="B7">
        <v>-4</v>
      </c>
    </row>
    <row spans="1:2" r="8">
      <c t="s" s="4" r="A8">
        <v>569</v>
      </c>
      <c t="n" s="6" r="B8">
        <v>0</v>
      </c>
    </row>
    <row spans="1:2" r="9">
      <c t="s" s="4" r="A9">
        <v>570</v>
      </c>
      <c t="n" s="6" r="B9">
        <v>1210</v>
      </c>
    </row>
    <row spans="1:2" r="10">
      <c t="s" s="4" r="A10">
        <v>571</v>
      </c>
      <c t="n" s="6" r="B10">
        <v>657</v>
      </c>
    </row>
    <row spans="1:2" r="11">
      <c t="s" s="4" r="A11">
        <v>572</v>
      </c>
      <c t="n" s="6" r="B11">
        <v>205</v>
      </c>
    </row>
    <row spans="1:2" r="12">
      <c t="s" s="4" r="A12">
        <v>573</v>
      </c>
      <c t="n" s="8" r="B12">
        <v>13.36</v>
      </c>
    </row>
    <row spans="1:2" r="13">
      <c t="s" s="4" r="A13">
        <v>574</v>
      </c>
      <c t="n" s="11" r="B13">
        <v>16.74</v>
      </c>
    </row>
    <row spans="1:2" r="14">
      <c t="s" s="4" r="A14">
        <v>575</v>
      </c>
      <c t="n" s="11" r="B14">
        <v>10.21</v>
      </c>
    </row>
    <row spans="1:2" r="15">
      <c t="s" s="4" r="A15">
        <v>576</v>
      </c>
      <c t="n" s="11" r="B15">
        <v>15.66</v>
      </c>
    </row>
    <row spans="1:2" r="16">
      <c t="s" s="4" r="A16">
        <v>577</v>
      </c>
      <c t="n" s="6" r="B16">
        <v>0</v>
      </c>
    </row>
    <row spans="1:2" r="17">
      <c t="s" s="4" r="A17">
        <v>578</v>
      </c>
      <c t="n" s="11" r="B17">
        <v>14.07</v>
      </c>
    </row>
    <row spans="1:2" r="18">
      <c t="s" s="4" r="A18">
        <v>579</v>
      </c>
      <c t="n" s="8" r="B18">
        <v>11.83</v>
      </c>
    </row>
    <row spans="1:2" r="19">
      <c t="s" s="4" r="A19">
        <v>580</v>
      </c>
      <c t="s" s="4" r="B19">
        <v>581</v>
      </c>
    </row>
    <row spans="1:2" r="20">
      <c t="s" s="4" r="A20">
        <v>582</v>
      </c>
      <c t="s" s="4" r="B20">
        <v>583</v>
      </c>
    </row>
    <row spans="1:2" r="21">
      <c t="s" s="4" r="A21">
        <v>584</v>
      </c>
      <c t="n" s="7" r="B21">
        <v>2436</v>
      </c>
    </row>
    <row spans="1:2" r="22">
      <c t="s" s="4" r="A22">
        <v>585</v>
      </c>
      <c t="n" s="7" r="B22">
        <v>24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6</v>
      </c>
      <c t="s" s="2" r="B1">
        <v>71</v>
      </c>
      <c t="s" s="2" r="D1">
        <v>1</v>
      </c>
    </row>
    <row spans="1:5" r="2">
      <c t="s" s="2" r="B2">
        <v>2</v>
      </c>
      <c t="s" s="2" r="C2">
        <v>72</v>
      </c>
      <c t="s" s="2" r="D2">
        <v>2</v>
      </c>
      <c t="s" s="2" r="E2">
        <v>72</v>
      </c>
    </row>
    <row spans="1:5" r="3">
      <c t="s" s="3" r="A3">
        <v>587</v>
      </c>
    </row>
    <row spans="1:5" r="4">
      <c t="s" s="4" r="A4">
        <v>588</v>
      </c>
      <c t="n" s="8" r="B4">
        <v>6.53</v>
      </c>
      <c t="n" s="8" r="C4">
        <v>6.95</v>
      </c>
      <c t="n" s="8" r="D4">
        <v>7.42</v>
      </c>
      <c t="n" s="8" r="E4">
        <v>7.08</v>
      </c>
    </row>
    <row spans="1:5" r="5">
      <c t="s" s="4" r="A5">
        <v>589</v>
      </c>
      <c t="n" s="7" r="B5">
        <v>22</v>
      </c>
      <c t="n" s="7" r="C5">
        <v>636</v>
      </c>
      <c t="n" s="7" r="D5">
        <v>270</v>
      </c>
      <c t="n" s="7" r="E5">
        <v>894</v>
      </c>
    </row>
    <row spans="1:5" r="6">
      <c t="s" s="4" r="A6">
        <v>590</v>
      </c>
      <c t="n" s="7" r="B6">
        <v>345</v>
      </c>
      <c t="n" s="7" r="C6">
        <v>411</v>
      </c>
      <c t="n" s="7" r="D6">
        <v>647</v>
      </c>
      <c t="n" s="7" r="E6">
        <v>85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1</v>
      </c>
      <c t="s" s="2" r="B1">
        <v>71</v>
      </c>
      <c t="s" s="2" r="D1">
        <v>1</v>
      </c>
    </row>
    <row spans="1:5" r="2">
      <c t="s" s="2" r="B2">
        <v>2</v>
      </c>
      <c t="s" s="2" r="C2">
        <v>72</v>
      </c>
      <c t="s" s="2" r="D2">
        <v>2</v>
      </c>
      <c t="s" s="2" r="E2">
        <v>72</v>
      </c>
    </row>
    <row spans="1:5" r="3">
      <c t="s" s="3" r="A3">
        <v>525</v>
      </c>
    </row>
    <row spans="1:5" r="4">
      <c t="s" s="4" r="A4">
        <v>592</v>
      </c>
      <c t="n" s="6" r="D4">
        <v>124</v>
      </c>
    </row>
    <row spans="1:5" r="5">
      <c t="s" s="4" r="A5">
        <v>593</v>
      </c>
      <c t="n" s="6" r="D5">
        <v>73</v>
      </c>
    </row>
    <row spans="1:5" r="6">
      <c t="s" s="4" r="A6">
        <v>594</v>
      </c>
      <c t="n" s="6" r="D6">
        <v>0</v>
      </c>
    </row>
    <row spans="1:5" r="7">
      <c t="s" s="4" r="A7">
        <v>595</v>
      </c>
      <c t="n" s="6" r="D7">
        <v>-1</v>
      </c>
    </row>
    <row spans="1:5" r="8">
      <c t="s" s="4" r="A8">
        <v>596</v>
      </c>
      <c t="n" s="6" r="B8">
        <v>196</v>
      </c>
      <c t="n" s="6" r="D8">
        <v>196</v>
      </c>
    </row>
    <row spans="1:5" r="9">
      <c t="s" s="4" r="A9">
        <v>597</v>
      </c>
      <c t="n" s="8" r="D9">
        <v>15.55</v>
      </c>
    </row>
    <row spans="1:5" r="10">
      <c t="s" s="4" r="A10">
        <v>598</v>
      </c>
      <c t="n" s="8" r="B10">
        <v>14.83</v>
      </c>
      <c t="n" s="8" r="C10">
        <v>14.75</v>
      </c>
      <c t="n" s="11" r="D10">
        <v>17.02</v>
      </c>
      <c t="n" s="8" r="E10">
        <v>14.75</v>
      </c>
    </row>
    <row spans="1:5" r="11">
      <c t="s" s="4" r="A11">
        <v>599</v>
      </c>
      <c t="n" s="6" r="D11">
        <v>0</v>
      </c>
    </row>
    <row spans="1:5" r="12">
      <c t="s" s="4" r="A12">
        <v>600</v>
      </c>
      <c t="n" s="11" r="D12">
        <v>15.59</v>
      </c>
    </row>
    <row spans="1:5" r="13">
      <c t="s" s="4" r="A13">
        <v>601</v>
      </c>
      <c t="n" s="8" r="B13">
        <v>16.1</v>
      </c>
      <c t="n" s="8" r="D13">
        <v>16.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2</v>
      </c>
      <c t="s" s="2" r="B1">
        <v>71</v>
      </c>
      <c t="s" s="2" r="D1">
        <v>1</v>
      </c>
    </row>
    <row spans="1:5" r="2">
      <c t="s" s="2" r="B2">
        <v>2</v>
      </c>
      <c t="s" s="2" r="C2">
        <v>72</v>
      </c>
      <c t="s" s="2" r="D2">
        <v>2</v>
      </c>
      <c t="s" s="2" r="E2">
        <v>72</v>
      </c>
    </row>
    <row spans="1:5" r="3">
      <c t="s" s="4" r="A3">
        <v>603</v>
      </c>
    </row>
    <row spans="1:5" r="4">
      <c t="s" s="3" r="A4">
        <v>525</v>
      </c>
    </row>
    <row spans="1:5" r="5">
      <c t="s" s="4" r="A5">
        <v>604</v>
      </c>
      <c t="n" s="8" r="B5">
        <v>14.83</v>
      </c>
      <c t="n" s="8" r="C5">
        <v>14.75</v>
      </c>
      <c t="n" s="8" r="D5">
        <v>17.02</v>
      </c>
      <c t="n" s="8" r="E5">
        <v>14.7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605</v>
      </c>
      <c t="s" s="2" r="B1">
        <v>1</v>
      </c>
    </row>
    <row spans="1:2" r="2">
      <c t="s" s="2" r="B2">
        <v>606</v>
      </c>
    </row>
    <row spans="1:2" r="3">
      <c t="s" s="3" r="A3">
        <v>525</v>
      </c>
    </row>
    <row spans="1:2" r="4">
      <c t="s" s="4" r="A4">
        <v>607</v>
      </c>
      <c t="n" s="6" r="B4">
        <v>1923</v>
      </c>
    </row>
    <row spans="1:2" r="5">
      <c t="s" s="4" r="A5">
        <v>608</v>
      </c>
      <c t="n" s="6" r="B5">
        <v>1252</v>
      </c>
    </row>
    <row spans="1:2" r="6">
      <c t="s" s="4" r="A6">
        <v>609</v>
      </c>
      <c t="n" s="6" r="B6">
        <v>0</v>
      </c>
    </row>
    <row spans="1:2" r="7">
      <c t="s" s="4" r="A7">
        <v>610</v>
      </c>
      <c t="n" s="6" r="B7">
        <v>-21</v>
      </c>
    </row>
    <row spans="1:2" r="8">
      <c t="s" s="4" r="A8">
        <v>611</v>
      </c>
      <c t="n" s="6" r="B8">
        <v>3154</v>
      </c>
    </row>
    <row spans="1:2" r="9">
      <c t="s" s="4" r="A9">
        <v>612</v>
      </c>
      <c t="n" s="7" r="B9">
        <v>1</v>
      </c>
    </row>
    <row spans="1:2" r="10">
      <c t="s" s="4" r="A10">
        <v>613</v>
      </c>
      <c t="n" s="6" r="B10">
        <v>1</v>
      </c>
    </row>
    <row spans="1:2" r="11">
      <c t="s" s="4" r="A11">
        <v>614</v>
      </c>
      <c t="n" s="6" r="B11">
        <v>0</v>
      </c>
    </row>
    <row spans="1:2" r="12">
      <c t="s" s="4" r="A12">
        <v>615</v>
      </c>
      <c t="n" s="6" r="B12">
        <v>1</v>
      </c>
    </row>
    <row spans="1:2" r="13">
      <c t="s" s="4" r="A13">
        <v>616</v>
      </c>
      <c t="n" s="7" r="B13">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v>
      </c>
      <c t="s" s="2" r="C2">
        <v>72</v>
      </c>
    </row>
    <row spans="1:3" r="3">
      <c t="s" s="3" r="A3">
        <v>116</v>
      </c>
    </row>
    <row spans="1:3" r="4">
      <c t="s" s="4" r="A4">
        <v>88</v>
      </c>
      <c t="n" s="7" r="B4">
        <v>11088</v>
      </c>
      <c t="n" s="7" r="C4">
        <v>9491</v>
      </c>
    </row>
    <row spans="1:3" r="5">
      <c t="s" s="3" r="A5">
        <v>117</v>
      </c>
    </row>
    <row spans="1:3" r="6">
      <c t="s" s="4" r="A6">
        <v>79</v>
      </c>
      <c t="n" s="6" r="B6">
        <v>27177</v>
      </c>
      <c t="n" s="6" r="C6">
        <v>21814</v>
      </c>
    </row>
    <row spans="1:3" r="7">
      <c t="s" s="4" r="A7">
        <v>118</v>
      </c>
      <c t="n" s="6" r="B7">
        <v>3333</v>
      </c>
      <c t="n" s="6" r="C7">
        <v>1810</v>
      </c>
    </row>
    <row spans="1:3" r="8">
      <c t="s" s="4" r="A8">
        <v>119</v>
      </c>
      <c t="n" s="6" r="B8">
        <v>-8</v>
      </c>
      <c t="n" s="6" r="C8">
        <v>339</v>
      </c>
    </row>
    <row spans="1:3" r="9">
      <c t="s" s="4" r="A9">
        <v>120</v>
      </c>
      <c t="n" s="6" r="C9">
        <v>-13</v>
      </c>
    </row>
    <row spans="1:3" r="10">
      <c t="s" s="4" r="A10">
        <v>108</v>
      </c>
      <c t="n" s="6" r="B10">
        <v>1853</v>
      </c>
      <c t="n" s="6" r="C10">
        <v>3223</v>
      </c>
    </row>
    <row spans="1:3" r="11">
      <c t="s" s="4" r="A11">
        <v>121</v>
      </c>
      <c t="n" s="6" r="B11">
        <v>210</v>
      </c>
      <c t="n" s="6" r="C11">
        <v>172</v>
      </c>
    </row>
    <row spans="1:3" r="12">
      <c t="s" s="4" r="A12">
        <v>122</v>
      </c>
      <c t="n" s="6" r="B12">
        <v>2428</v>
      </c>
      <c t="n" s="6" r="C12">
        <v>-435</v>
      </c>
    </row>
    <row spans="1:3" r="13">
      <c t="s" s="3" r="A13">
        <v>123</v>
      </c>
    </row>
    <row spans="1:3" r="14">
      <c t="s" s="4" r="A14">
        <v>124</v>
      </c>
      <c t="n" s="6" r="B14">
        <v>-5429</v>
      </c>
      <c t="n" s="6" r="C14">
        <v>278</v>
      </c>
    </row>
    <row spans="1:3" r="15">
      <c t="s" s="4" r="A15">
        <v>125</v>
      </c>
      <c t="n" s="6" r="B15">
        <v>-2266</v>
      </c>
      <c t="n" s="6" r="C15">
        <v>182</v>
      </c>
    </row>
    <row spans="1:3" r="16">
      <c t="s" s="4" r="A16">
        <v>126</v>
      </c>
      <c t="n" s="6" r="B16">
        <v>38386</v>
      </c>
      <c t="n" s="6" r="C16">
        <v>36861</v>
      </c>
    </row>
    <row spans="1:3" r="17">
      <c t="s" s="3" r="A17">
        <v>127</v>
      </c>
    </row>
    <row spans="1:3" r="18">
      <c t="s" s="4" r="A18">
        <v>128</v>
      </c>
      <c t="n" s="6" r="B18">
        <v>-45729</v>
      </c>
      <c t="n" s="6" r="C18">
        <v>-52474</v>
      </c>
    </row>
    <row spans="1:3" r="19">
      <c t="s" s="4" r="A19">
        <v>129</v>
      </c>
      <c t="n" s="6" r="B19">
        <v>-2606</v>
      </c>
      <c t="n" s="6" r="C19">
        <v>-496</v>
      </c>
    </row>
    <row spans="1:3" r="20">
      <c t="s" s="4" r="A20">
        <v>130</v>
      </c>
      <c t="n" s="6" r="B20">
        <v>2269</v>
      </c>
    </row>
    <row spans="1:3" r="21">
      <c t="s" s="4" r="A21">
        <v>131</v>
      </c>
      <c t="n" s="6" r="B21">
        <v>-2362</v>
      </c>
      <c t="n" s="6" r="C21">
        <v>-932</v>
      </c>
    </row>
    <row spans="1:3" r="22">
      <c t="s" s="4" r="A22">
        <v>132</v>
      </c>
      <c t="n" s="6" r="B22">
        <v>694</v>
      </c>
    </row>
    <row spans="1:3" r="23">
      <c t="s" s="4" r="A23">
        <v>133</v>
      </c>
      <c t="n" s="6" r="B23">
        <v>-47734</v>
      </c>
      <c t="n" s="6" r="C23">
        <v>-53902</v>
      </c>
    </row>
    <row spans="1:3" r="24">
      <c t="s" s="3" r="A24">
        <v>134</v>
      </c>
    </row>
    <row spans="1:3" r="25">
      <c t="s" s="4" r="A25">
        <v>135</v>
      </c>
      <c t="n" s="6" r="B25">
        <v>48310</v>
      </c>
      <c t="n" s="6" r="C25">
        <v>18096</v>
      </c>
    </row>
    <row spans="1:3" r="26">
      <c t="s" s="4" r="A26">
        <v>136</v>
      </c>
      <c t="n" s="6" r="B26">
        <v>-18255</v>
      </c>
    </row>
    <row spans="1:3" r="27">
      <c t="s" s="4" r="A27">
        <v>137</v>
      </c>
      <c t="n" s="6" r="B27">
        <v>-467</v>
      </c>
      <c t="n" s="6" r="C27">
        <v>-16</v>
      </c>
    </row>
    <row spans="1:3" r="28">
      <c t="s" s="4" r="A28">
        <v>138</v>
      </c>
      <c t="n" s="6" r="B28">
        <v>-99</v>
      </c>
      <c t="n" s="6" r="C28">
        <v>-502</v>
      </c>
    </row>
    <row spans="1:3" r="29">
      <c t="s" s="4" r="A29">
        <v>139</v>
      </c>
      <c t="n" s="6" r="B29">
        <v>78</v>
      </c>
      <c t="n" s="6" r="C29">
        <v>244</v>
      </c>
    </row>
    <row spans="1:3" r="30">
      <c t="s" s="4" r="A30">
        <v>111</v>
      </c>
      <c t="n" s="6" r="B30">
        <v>-25046</v>
      </c>
    </row>
    <row spans="1:3" r="31">
      <c t="s" s="4" r="A31">
        <v>140</v>
      </c>
      <c t="n" s="6" r="B31">
        <v>4521</v>
      </c>
      <c t="n" s="6" r="C31">
        <v>17822</v>
      </c>
    </row>
    <row spans="1:3" r="32">
      <c t="s" s="4" r="A32">
        <v>141</v>
      </c>
      <c t="n" s="6" r="B32">
        <v>-4827</v>
      </c>
      <c t="n" s="6" r="C32">
        <v>781</v>
      </c>
    </row>
    <row spans="1:3" r="33">
      <c t="s" s="4" r="A33">
        <v>142</v>
      </c>
      <c t="n" s="6" r="B33">
        <v>7654</v>
      </c>
      <c t="n" s="6" r="C33">
        <v>4012</v>
      </c>
    </row>
    <row spans="1:3" r="34">
      <c t="s" s="4" r="A34">
        <v>143</v>
      </c>
      <c t="n" s="6" r="B34">
        <v>2827</v>
      </c>
      <c t="n" s="6" r="C34">
        <v>4793</v>
      </c>
    </row>
    <row spans="1:3" r="35">
      <c t="s" s="3" r="A35">
        <v>144</v>
      </c>
    </row>
    <row spans="1:3" r="36">
      <c t="s" s="4" r="A36">
        <v>145</v>
      </c>
      <c t="n" s="6" r="B36">
        <v>8502</v>
      </c>
      <c t="n" s="6" r="C36">
        <v>7134</v>
      </c>
    </row>
    <row spans="1:3" r="37">
      <c t="s" s="4" r="A37">
        <v>146</v>
      </c>
      <c t="n" s="7" r="B37">
        <v>8629</v>
      </c>
      <c t="n" s="7" r="C37">
        <v>57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7</v>
      </c>
      <c t="s" s="2" r="B1">
        <v>71</v>
      </c>
      <c t="s" s="2" r="D1">
        <v>1</v>
      </c>
    </row>
    <row spans="1:5" r="2">
      <c t="s" s="2" r="B2">
        <v>2</v>
      </c>
      <c t="s" s="2" r="C2">
        <v>72</v>
      </c>
      <c t="s" s="2" r="D2">
        <v>2</v>
      </c>
      <c t="s" s="2" r="E2">
        <v>72</v>
      </c>
    </row>
    <row spans="1:5" r="3">
      <c t="s" s="3" r="A3">
        <v>525</v>
      </c>
    </row>
    <row spans="1:5" r="4">
      <c t="s" s="4" r="A4">
        <v>592</v>
      </c>
      <c t="n" s="6" r="D4">
        <v>23</v>
      </c>
    </row>
    <row spans="1:5" r="5">
      <c t="s" s="4" r="A5">
        <v>593</v>
      </c>
      <c t="n" s="6" r="D5">
        <v>37</v>
      </c>
    </row>
    <row spans="1:5" r="6">
      <c t="s" s="4" r="A6">
        <v>594</v>
      </c>
      <c t="n" s="6" r="D6">
        <v>-21</v>
      </c>
    </row>
    <row spans="1:5" r="7">
      <c t="s" s="4" r="A7">
        <v>595</v>
      </c>
      <c t="n" s="6" r="D7">
        <v>0</v>
      </c>
    </row>
    <row spans="1:5" r="8">
      <c t="s" s="4" r="A8">
        <v>596</v>
      </c>
      <c t="n" s="6" r="B8">
        <v>39</v>
      </c>
      <c t="n" s="6" r="D8">
        <v>39</v>
      </c>
    </row>
    <row spans="1:5" r="9">
      <c t="s" s="4" r="A9">
        <v>597</v>
      </c>
      <c t="n" s="8" r="D9">
        <v>16.74</v>
      </c>
    </row>
    <row spans="1:5" r="10">
      <c t="s" s="4" r="A10">
        <v>598</v>
      </c>
      <c t="n" s="8" r="B10">
        <v>15.89</v>
      </c>
      <c t="n" s="8" r="C10">
        <v>16.3</v>
      </c>
      <c t="n" s="11" r="D10">
        <v>16.37</v>
      </c>
      <c t="n" s="8" r="E10">
        <v>15.29</v>
      </c>
    </row>
    <row spans="1:5" r="11">
      <c t="s" s="4" r="A11">
        <v>599</v>
      </c>
      <c t="n" s="11" r="D11">
        <v>16.62</v>
      </c>
    </row>
    <row spans="1:5" r="12">
      <c t="s" s="4" r="A12">
        <v>600</v>
      </c>
      <c t="n" s="6" r="D12">
        <v>0</v>
      </c>
    </row>
    <row spans="1:5" r="13">
      <c t="s" s="4" r="A13">
        <v>601</v>
      </c>
      <c t="n" s="8" r="B13">
        <v>16.46</v>
      </c>
      <c t="n" s="8" r="D13">
        <v>16.4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8</v>
      </c>
      <c t="s" s="2" r="B1">
        <v>71</v>
      </c>
      <c t="s" s="2" r="D1">
        <v>1</v>
      </c>
    </row>
    <row spans="1:5" r="2">
      <c t="s" s="2" r="B2">
        <v>2</v>
      </c>
      <c t="s" s="2" r="C2">
        <v>72</v>
      </c>
      <c t="s" s="2" r="D2">
        <v>2</v>
      </c>
      <c t="s" s="2" r="E2">
        <v>72</v>
      </c>
    </row>
    <row spans="1:5" r="3">
      <c t="s" s="3" r="A3">
        <v>525</v>
      </c>
    </row>
    <row spans="1:5" r="4">
      <c t="s" s="4" r="A4">
        <v>588</v>
      </c>
      <c t="n" s="8" r="B4">
        <v>15.89</v>
      </c>
      <c t="n" s="8" r="C4">
        <v>16.3</v>
      </c>
      <c t="n" s="8" r="D4">
        <v>16.37</v>
      </c>
      <c t="n" s="8" r="E4">
        <v>15.29</v>
      </c>
    </row>
    <row spans="1:5" r="5">
      <c t="s" s="4" r="A5">
        <v>619</v>
      </c>
      <c t="n" s="7" r="B5">
        <v>347</v>
      </c>
      <c t="n" s="7" r="C5">
        <v>698</v>
      </c>
      <c t="n" s="7" r="D5">
        <v>347</v>
      </c>
      <c t="n" s="7" r="E5">
        <v>219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21"/>
  </cols>
  <sheetData>
    <row spans="1:2" r="1">
      <c t="s" s="1" r="A1">
        <v>620</v>
      </c>
      <c t="s" s="2" r="B1">
        <v>1</v>
      </c>
    </row>
    <row spans="1:2" r="2">
      <c t="s" s="2" r="B2">
        <v>425</v>
      </c>
    </row>
    <row spans="1:2" r="3">
      <c t="s" s="3" r="A3">
        <v>621</v>
      </c>
    </row>
    <row spans="1:2" r="4">
      <c t="s" s="4" r="A4">
        <v>622</v>
      </c>
      <c t="n" s="9" r="B4">
        <v>28.1</v>
      </c>
    </row>
    <row spans="1:2" r="5">
      <c t="s" s="4" r="A5">
        <v>623</v>
      </c>
      <c t="n" s="10" r="B5">
        <v>0.5</v>
      </c>
    </row>
    <row spans="1:2" r="6">
      <c t="s" s="4" r="A6">
        <v>431</v>
      </c>
    </row>
    <row spans="1:2" r="7">
      <c t="s" s="3" r="A7">
        <v>621</v>
      </c>
    </row>
    <row spans="1:2" r="8">
      <c t="s" s="4" r="A8">
        <v>622</v>
      </c>
      <c t="n" s="10" r="B8">
        <v>27.9</v>
      </c>
    </row>
    <row spans="1:2" r="9">
      <c t="s" s="4" r="A9">
        <v>434</v>
      </c>
    </row>
    <row spans="1:2" r="10">
      <c t="s" s="3" r="A10">
        <v>621</v>
      </c>
    </row>
    <row spans="1:2" r="11">
      <c t="s" s="4" r="A11">
        <v>622</v>
      </c>
      <c t="n" s="9" r="B11">
        <v>2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Inco</vt:lpstr>
      <vt:lpstr>Consolidated Statements of Stoc</vt:lpstr>
      <vt:lpstr>Consolidated Statements of Cash</vt:lpstr>
      <vt:lpstr>Nature of Business</vt:lpstr>
      <vt:lpstr>Basis of Presentation and Signi</vt:lpstr>
      <vt:lpstr>Finance Receivables, Credit Qua</vt:lpstr>
      <vt:lpstr>Leases</vt:lpstr>
      <vt:lpstr>Intangibles</vt:lpstr>
      <vt:lpstr>Interest Rate Caps</vt:lpstr>
      <vt:lpstr>Long-Term Debt</vt:lpstr>
      <vt:lpstr>Stockholders' Equity</vt:lpstr>
      <vt:lpstr>Disclosure About Fair Value of </vt:lpstr>
      <vt:lpstr>Earnings Per Share</vt:lpstr>
      <vt:lpstr>Share-Based Compensation</vt:lpstr>
      <vt:lpstr>Commitments and Contingencies</vt:lpstr>
      <vt:lpstr>Basis of Presentation and Sig19</vt:lpstr>
      <vt:lpstr>Finance Receivables, Credit Q20</vt:lpstr>
      <vt:lpstr>Leases (Tables)</vt:lpstr>
      <vt:lpstr>Intangibles (Tables)</vt:lpstr>
      <vt:lpstr>Interest Rate Caps (Tables)</vt:lpstr>
      <vt:lpstr>Long-Term Debt (Tables)</vt:lpstr>
      <vt:lpstr>Disclosure About Fair Value o25</vt:lpstr>
      <vt:lpstr>Earnings Per Share (Tables)</vt:lpstr>
      <vt:lpstr>Share-Based Compensation (Table</vt:lpstr>
      <vt:lpstr>Nature of Business - Additional</vt:lpstr>
      <vt:lpstr>Basis of Presentation and Sig29</vt:lpstr>
      <vt:lpstr>Finance Receivables, Credit Q30</vt:lpstr>
      <vt:lpstr>Finance Receivables, Credit Q31</vt:lpstr>
      <vt:lpstr>Finance Receivables, Credit Q32</vt:lpstr>
      <vt:lpstr>Finance Receivables, Credit Q33</vt:lpstr>
      <vt:lpstr>Finance Receivables, Credit Q34</vt:lpstr>
      <vt:lpstr>Finance Receivables, Credit Q35</vt:lpstr>
      <vt:lpstr>Finance Receivables, Credit Q36</vt:lpstr>
      <vt:lpstr>Finance Receivables, Credit Q37</vt:lpstr>
      <vt:lpstr>Leases - Summary of Future Mini</vt:lpstr>
      <vt:lpstr>Leases - Additional Information</vt:lpstr>
      <vt:lpstr>Intangibles - Summary of Gross </vt:lpstr>
      <vt:lpstr>Intangibles - Additional Inform</vt:lpstr>
      <vt:lpstr>Intangibles - Summary of Future</vt:lpstr>
      <vt:lpstr>Interest Rate Caps - Additional</vt:lpstr>
      <vt:lpstr>Interest Rate Caps - Summary of</vt:lpstr>
      <vt:lpstr>Long-Term Debt - Summary of the</vt:lpstr>
      <vt:lpstr>Long-Term Debt - Additional Inf</vt:lpstr>
      <vt:lpstr>Long-Term Debt - Schedule of Ca</vt:lpstr>
      <vt:lpstr>Stockholders' Equity - Addition</vt:lpstr>
      <vt:lpstr>Disclosure About Fair Value o49</vt:lpstr>
      <vt:lpstr>Disclosure About Fair Value o50</vt:lpstr>
      <vt:lpstr>Earnings Per Share - Computatio</vt:lpstr>
      <vt:lpstr>Earnings Per Share - Additional</vt:lpstr>
      <vt:lpstr>Share-based Compensation - Addi</vt:lpstr>
      <vt:lpstr>Share-based Compensation - Fair</vt:lpstr>
      <vt:lpstr>Share-based Compensation - Summ</vt:lpstr>
      <vt:lpstr>Share-based Compensation - Su56</vt:lpstr>
      <vt:lpstr>Share-based Compensation - Su57</vt:lpstr>
      <vt:lpstr>Share-based Compensation - Su58</vt:lpstr>
      <vt:lpstr>Share-based Compensation - Su59</vt:lpstr>
      <vt:lpstr>Share-based Compensation - Su60</vt:lpstr>
      <vt:lpstr>Share-based Compensation - Su61</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6T17:12:57Z</dcterms:created>
  <dcterms:modified xmlns:dcterms="http://purl.org/dc/terms/" xmlns:xsi="http://www.w3.org/2001/XMLSchema-instance" xsi:type="dcterms:W3CDTF">2016-07-26T17:12:57Z</dcterms:modified>
  <dc:title xmlns:dc="http://purl.org/dc/elements/1.1/">Untitled</dc:title>
  <dc:description xmlns:dc="http://purl.org/dc/elements/1.1/"/>
  <dc:subject xmlns:dc="http://purl.org/dc/elements/1.1/"/>
  <cp:keywords/>
  <cp:category/>
</cp:coreProperties>
</file>